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e" sheetId="5" state="visible" r:id="rId5"/>
    <sheet xmlns:r="http://schemas.openxmlformats.org/officeDocument/2006/relationships" name="Condensed Consolidated Statem_2" sheetId="6" state="visible" r:id="rId6"/>
    <sheet xmlns:r="http://schemas.openxmlformats.org/officeDocument/2006/relationships" name="ORGANIZATION AND BUSINESS AC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DEBT SECURITIES HELD-TO-MATURIT" sheetId="11" state="visible" r:id="rId11"/>
    <sheet xmlns:r="http://schemas.openxmlformats.org/officeDocument/2006/relationships" name="INVENTORIES" sheetId="12" state="visible" r:id="rId12"/>
    <sheet xmlns:r="http://schemas.openxmlformats.org/officeDocument/2006/relationships" name="ADVANCES TO SUPPLIERS" sheetId="13" state="visible" r:id="rId13"/>
    <sheet xmlns:r="http://schemas.openxmlformats.org/officeDocument/2006/relationships" name="PREPAYMENTS AND OTHER RECEIVABL" sheetId="14" state="visible" r:id="rId14"/>
    <sheet xmlns:r="http://schemas.openxmlformats.org/officeDocument/2006/relationships" name="PROPERTY, PLANT AND EQUIPMENT" sheetId="15" state="visible" r:id="rId15"/>
    <sheet xmlns:r="http://schemas.openxmlformats.org/officeDocument/2006/relationships" name="SHORT-TERM BANK LOAN" sheetId="16" state="visible" r:id="rId16"/>
    <sheet xmlns:r="http://schemas.openxmlformats.org/officeDocument/2006/relationships" name="INCOME TAXES" sheetId="17" state="visible" r:id="rId17"/>
    <sheet xmlns:r="http://schemas.openxmlformats.org/officeDocument/2006/relationships" name="CONSOLIDATED SEGMENT DATA" sheetId="18" state="visible" r:id="rId18"/>
    <sheet xmlns:r="http://schemas.openxmlformats.org/officeDocument/2006/relationships" name="LEASE RIGHT-OF-USE ASSET AND LE" sheetId="19" state="visible" r:id="rId19"/>
    <sheet xmlns:r="http://schemas.openxmlformats.org/officeDocument/2006/relationships" name="RISKS AND UNCERTAINTIES" sheetId="20" state="visible" r:id="rId20"/>
    <sheet xmlns:r="http://schemas.openxmlformats.org/officeDocument/2006/relationships" name="SUMMARY OF SIGNIFICANT ACCOUN_2" sheetId="21" state="visible" r:id="rId21"/>
    <sheet xmlns:r="http://schemas.openxmlformats.org/officeDocument/2006/relationships" name="RELATED PARTY TRANSACTIONS (Tab" sheetId="22" state="visible" r:id="rId22"/>
    <sheet xmlns:r="http://schemas.openxmlformats.org/officeDocument/2006/relationships" name="DEBT SECURITIES HELD-TO-MATUR_2" sheetId="23" state="visible" r:id="rId23"/>
    <sheet xmlns:r="http://schemas.openxmlformats.org/officeDocument/2006/relationships" name="INVENTORIES (Tables)" sheetId="24" state="visible" r:id="rId24"/>
    <sheet xmlns:r="http://schemas.openxmlformats.org/officeDocument/2006/relationships" name="PREPAYMENTS AND OTHER RECEIVA_2" sheetId="25" state="visible" r:id="rId25"/>
    <sheet xmlns:r="http://schemas.openxmlformats.org/officeDocument/2006/relationships" name="PROPERTY, PLANT AND EQUIPMENT (" sheetId="26" state="visible" r:id="rId26"/>
    <sheet xmlns:r="http://schemas.openxmlformats.org/officeDocument/2006/relationships" name="INCOME TAXES (Tables)" sheetId="27" state="visible" r:id="rId27"/>
    <sheet xmlns:r="http://schemas.openxmlformats.org/officeDocument/2006/relationships" name="CONSOLIDATED SEGMENT DATA (Tabl" sheetId="28" state="visible" r:id="rId28"/>
    <sheet xmlns:r="http://schemas.openxmlformats.org/officeDocument/2006/relationships" name="LEASE RIGHT-OF-USE ASSET AND _2" sheetId="29" state="visible" r:id="rId29"/>
    <sheet xmlns:r="http://schemas.openxmlformats.org/officeDocument/2006/relationships" name="RISKS AND UNCERTAINTIES (Tables" sheetId="30" state="visible" r:id="rId30"/>
    <sheet xmlns:r="http://schemas.openxmlformats.org/officeDocument/2006/relationships" name="SCHEDULE OF RELATED PARTIES REL" sheetId="31" state="visible" r:id="rId31"/>
    <sheet xmlns:r="http://schemas.openxmlformats.org/officeDocument/2006/relationships" name="SCHEDULE OF RELATED PARTIES (De" sheetId="32" state="visible" r:id="rId32"/>
    <sheet xmlns:r="http://schemas.openxmlformats.org/officeDocument/2006/relationships" name="SCHEDULE OF DEBT SECURITIES HEL" sheetId="33" state="visible" r:id="rId33"/>
    <sheet xmlns:r="http://schemas.openxmlformats.org/officeDocument/2006/relationships" name="DEBT SECURITIES HELD-TO-MATUR_3" sheetId="34" state="visible" r:id="rId34"/>
    <sheet xmlns:r="http://schemas.openxmlformats.org/officeDocument/2006/relationships" name="SCHEDULE OF INVENTORIES (Detail" sheetId="35" state="visible" r:id="rId35"/>
    <sheet xmlns:r="http://schemas.openxmlformats.org/officeDocument/2006/relationships" name="SCHEDULE OF PREPAYMENTS AND OTH" sheetId="36" state="visible" r:id="rId36"/>
    <sheet xmlns:r="http://schemas.openxmlformats.org/officeDocument/2006/relationships" name="SCHEDULE OF PROPERTY PLANT AND " sheetId="37" state="visible" r:id="rId37"/>
    <sheet xmlns:r="http://schemas.openxmlformats.org/officeDocument/2006/relationships" name="PROPERTY, PLANT AND EQUIPMENT_2" sheetId="38" state="visible" r:id="rId38"/>
    <sheet xmlns:r="http://schemas.openxmlformats.org/officeDocument/2006/relationships" name="SHORT-TERM BANK LOAN (Details N" sheetId="39" state="visible" r:id="rId39"/>
    <sheet xmlns:r="http://schemas.openxmlformats.org/officeDocument/2006/relationships" name="SCHEDULE OF EFFECTIVE INCOME TA" sheetId="40" state="visible" r:id="rId40"/>
    <sheet xmlns:r="http://schemas.openxmlformats.org/officeDocument/2006/relationships" name="INCOME TAXES (Details Narrative" sheetId="41" state="visible" r:id="rId41"/>
    <sheet xmlns:r="http://schemas.openxmlformats.org/officeDocument/2006/relationships" name="SCHEDULE OF SEGMENT REPORTING F" sheetId="42" state="visible" r:id="rId42"/>
    <sheet xmlns:r="http://schemas.openxmlformats.org/officeDocument/2006/relationships" name="SCHEDULE OF SEGMENT REPORTING_2" sheetId="43" state="visible" r:id="rId43"/>
    <sheet xmlns:r="http://schemas.openxmlformats.org/officeDocument/2006/relationships" name="SCHEDULE OF SEGMENT REPORTING_3" sheetId="44" state="visible" r:id="rId44"/>
    <sheet xmlns:r="http://schemas.openxmlformats.org/officeDocument/2006/relationships" name="SCHEDULE OF GEOGRAPHICAL INFORM" sheetId="45" state="visible" r:id="rId45"/>
    <sheet xmlns:r="http://schemas.openxmlformats.org/officeDocument/2006/relationships" name="SCHEDULE OF LEASE COST (Details" sheetId="46" state="visible" r:id="rId46"/>
    <sheet xmlns:r="http://schemas.openxmlformats.org/officeDocument/2006/relationships" name="SCHEDULE OF SUPPLEMENTAL INFORM" sheetId="47" state="visible" r:id="rId47"/>
    <sheet xmlns:r="http://schemas.openxmlformats.org/officeDocument/2006/relationships" name="SCHEDULE OF OPERATING LEASE LIA" sheetId="48" state="visible" r:id="rId48"/>
    <sheet xmlns:r="http://schemas.openxmlformats.org/officeDocument/2006/relationships" name="LEASE RIGHT-OF-USE ASSET AND _3" sheetId="49" state="visible" r:id="rId49"/>
    <sheet xmlns:r="http://schemas.openxmlformats.org/officeDocument/2006/relationships" name="SCHEDULE OF CONCENTRATION RISKS" sheetId="50" state="visible" r:id="rId50"/>
    <sheet xmlns:r="http://schemas.openxmlformats.org/officeDocument/2006/relationships" name="SCHEDULE OF PURCHASES FROM SUPP" sheetId="51" state="visible" r:id="rId51"/>
    <sheet xmlns:r="http://schemas.openxmlformats.org/officeDocument/2006/relationships" name="RISKS AND UNCERTAINTIES (Detail"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_);_(&quot;¥ &quot;(#,##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206097</t>
        </is>
      </c>
      <c r="C12" s="4" t="inlineStr">
        <is>
          <t xml:space="preserve"> </t>
        </is>
      </c>
    </row>
    <row r="13">
      <c r="A13" s="4" t="inlineStr">
        <is>
          <t>Entity Registrant Name</t>
        </is>
      </c>
      <c r="B13" s="4" t="inlineStr">
        <is>
          <t>ADDENTAX GROUP CORP.</t>
        </is>
      </c>
      <c r="C13" s="4" t="inlineStr">
        <is>
          <t xml:space="preserve"> </t>
        </is>
      </c>
    </row>
    <row r="14">
      <c r="A14" s="4" t="inlineStr">
        <is>
          <t>Entity Central Index Key</t>
        </is>
      </c>
      <c r="B14" s="4" t="inlineStr">
        <is>
          <t>0001650101</t>
        </is>
      </c>
      <c r="C14" s="4" t="inlineStr">
        <is>
          <t xml:space="preserve"> </t>
        </is>
      </c>
    </row>
    <row r="15">
      <c r="A15" s="4" t="inlineStr">
        <is>
          <t>Entity Tax Identification Number</t>
        </is>
      </c>
      <c r="B15" s="4" t="inlineStr">
        <is>
          <t>35-252102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Kingkey
100, Block A</t>
        </is>
      </c>
      <c r="C17" s="4" t="inlineStr">
        <is>
          <t xml:space="preserve"> </t>
        </is>
      </c>
    </row>
    <row r="18">
      <c r="A18" s="4" t="inlineStr">
        <is>
          <t>Entity Address, Address Line Two</t>
        </is>
      </c>
      <c r="B18" s="4" t="inlineStr">
        <is>
          <t>Room 4805</t>
        </is>
      </c>
      <c r="C18" s="4" t="inlineStr">
        <is>
          <t xml:space="preserve"> </t>
        </is>
      </c>
    </row>
    <row r="19">
      <c r="A19" s="4" t="inlineStr">
        <is>
          <t>Entity Address, Address Line Three</t>
        </is>
      </c>
      <c r="B19" s="4" t="inlineStr">
        <is>
          <t>Luohu
District</t>
        </is>
      </c>
      <c r="C19" s="4" t="inlineStr">
        <is>
          <t xml:space="preserve"> </t>
        </is>
      </c>
    </row>
    <row r="20">
      <c r="A20" s="4" t="inlineStr">
        <is>
          <t>Entity Address, City or Town</t>
        </is>
      </c>
      <c r="B20" s="4" t="inlineStr">
        <is>
          <t>Shenzhen City</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51800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755 86961 405</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ATXG</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31093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4.
RELATED PARTY TRANSACTIONS SCHEDULE OF RELATED PARTIES RELATIONSHIP WITH THE COMPANY
Name
of Related Parties Relationship
with the Company
Zhida
Hong President,
CEO, and a director of the Company
Hongye
Financial Consulting (Shenzhen) Co., Ltd. A
company controlled by CEO, Mr. Zhida Hong
Bihua
Yang A
legal representative of Shenzhen Xin Kuai Jie Transportation Co., Ltd (“XKJ”), a wholly subsidiary of our Company
Dewu
Huang A
legal representative of Shantou Yi Bai Yi Garments Co., Ltd (“YBY”), a wholly-owned subsidiary of our Company
Jinlong
Huang A
spouse of legal representative of Dongguan Heng Sheng Wei Garments Co., Ltd (“HSW”), a wholly owned subsidiary of our
Company
Huilin
Chen A
legal representative of Shenzhen Yingxi Peng Fa Logistic Co., Ltd (“PF”), a wholly-owned subsidiary of our Company The
Company leases Shenzhen XKJ office rent-free from Bihua Yang. The
Company had the following related party balances as of September 30, 2022 and March 31, 2022: SCHEDULE OF RELATED PARTIES
Amount due from related party September 30, 2022 March
31, 2022
Hongye Financial Consulting (Shenzhen) Co., Ltd. $ 36,122 $ 110,242
$ 36,122 $ 110,242
Related party borrowings September 30, 2022 March
31, 2022
Zhida Hong ( 1 $ 1,334,995 $ 3,297,951
Huilin Chen 702 -
Bihua Yang ( 2 18,433 31,738
Dewu Huang 1,012,052 212,290
Jinlong Huang 102,945 153,010
$ 2,469,127 $ 3,694,989
(1) Being
interest free loan as financial support from Zhida Hong to daily operation of the Company.
(2) Being
financial support from Bihua Yang for XKJ’s daily operation.
(3) Being
interest free advanced loan as financial support from Dewu Huang for YBY’s daily operation. The
borrowing balances with related parties are unsecured, non-interest bearing and repayable 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t>
        </is>
      </c>
      <c r="B1" s="2" t="inlineStr">
        <is>
          <t>6 Months Ended</t>
        </is>
      </c>
    </row>
    <row r="2">
      <c r="B2" s="2" t="inlineStr">
        <is>
          <t>Sep. 30, 2022</t>
        </is>
      </c>
    </row>
    <row r="3">
      <c r="A3" s="3" t="inlineStr">
        <is>
          <t>Investments, Debt and Equity Securities [Abstract]</t>
        </is>
      </c>
      <c r="B3" s="4" t="inlineStr">
        <is>
          <t xml:space="preserve"> </t>
        </is>
      </c>
    </row>
    <row r="4">
      <c r="A4" s="4" t="inlineStr">
        <is>
          <t>DEBT SECURITIES HELD-TO-MATURITY</t>
        </is>
      </c>
      <c r="B4" s="4" t="inlineStr">
        <is>
          <t xml:space="preserve">5.
DEBT SECURITIES HELD-TO-MATURITY SCHEDULE
OF DEBT SECURITIES HELD-TO-MATURITY
September 30, 2022 March 31, 2022
Debt securities held-to-maturity $ 17,500,000 $ - The
Company purchased a note issued by a third-party investment company in August 24, 2022. The principal amount of the note is $ 17,500,000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6.
INVENTORIES Inventories
consist of the following as of September 30, 2022 and March 31, 2022: SCHEDULE OF INVENTORIES
September 30, 2022 March 31, 2022
Raw materials $ 9,048 $ 184,498
Work in progress 125,568 1,327
Finished goods 112,719 80,771
Total inventories $ 247,335 $ 266,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6 Months Ended</t>
        </is>
      </c>
    </row>
    <row r="2">
      <c r="B2" s="2" t="inlineStr">
        <is>
          <t>Sep. 30, 2022</t>
        </is>
      </c>
    </row>
    <row r="3">
      <c r="A3" s="3" t="inlineStr">
        <is>
          <t>Advances To Suppliers</t>
        </is>
      </c>
      <c r="B3" s="4" t="inlineStr">
        <is>
          <t xml:space="preserve"> </t>
        </is>
      </c>
    </row>
    <row r="4">
      <c r="A4" s="4" t="inlineStr">
        <is>
          <t>ADVANCES TO SUPPLIERS</t>
        </is>
      </c>
      <c r="B4" s="4" t="inlineStr">
        <is>
          <t xml:space="preserve">7.
ADVANCES TO SUPPLIERS The
Company has made advances to third-party suppliers in advance of receiving inventory parts. These advances are generally made to expedite
the delivery of required inventory when needed and to help to ensure priority and preferential pricing on such inventory. The amounts
advanced to suppliers are fully refundable on demand. The
Company reviews a supplier’s credit history and background information before advancing a payment. If the financial condition of
its suppliers were to deteriorate, resulting in an impairment of their ability to deliver goods or provide services, the Company would
recognize bad debt expense in the period they are considered unlikely to be collec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6 Months Ended</t>
        </is>
      </c>
    </row>
    <row r="2">
      <c r="B2" s="2" t="inlineStr">
        <is>
          <t>Sep. 30, 2022</t>
        </is>
      </c>
    </row>
    <row r="3">
      <c r="A3" s="3" t="inlineStr">
        <is>
          <t>Receivables [Abstract]</t>
        </is>
      </c>
      <c r="B3" s="4" t="inlineStr">
        <is>
          <t xml:space="preserve"> </t>
        </is>
      </c>
    </row>
    <row r="4">
      <c r="A4" s="4" t="inlineStr">
        <is>
          <t>PREPAYMENTS AND OTHER RECEIVABLES</t>
        </is>
      </c>
      <c r="B4" s="4" t="inlineStr">
        <is>
          <t xml:space="preserve">8.
PREPAYMENTS AND OTHER RECEIVABLES Prepayments
and other receivables consist of the following as of September 30, 2022 and March 31, 2022: SCHEDULE OF PREPAYMENTS AND OTHER RECEIVABLES
September 30, 2022 March 31, 2022
Prepayment 18,179 14,046
Deposit 1,233,591 64,653
Receivable of consideration on disposal of subsidiaries 233,162 269,798
Other receivables 3,076,895 226,713
Total prepayments
and other receivables $ 4,561,827 $ 575,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9.
PROPERTY, PLANT AND EQUIPMENT Property,
plant and equipment consists of the following as of September 30, 2022 and March 31, 2022: SCHEDULE OF PROPERTY PLANT AND EQUIPMENT
September 30, 2022 March 31, 2022
Production plant $ 65,972 $ 74,034
Motor vehicles 1,062,472 1,192,296
Office equipment 25,122 28,191
Plant and equipment, gross 1,153,566 1,294,521
Less: accumulated depreciation (468,617 ) (458,102 )
Plant and equipment, net $ 684,949 $ 836,419 Depreciation
expense for the three and six months ended September 30, 2022 and 2021 was $ 32,948 42,008 68,832 71,3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t>
        </is>
      </c>
      <c r="B1" s="2" t="inlineStr">
        <is>
          <t>6 Months Ended</t>
        </is>
      </c>
    </row>
    <row r="2">
      <c r="B2" s="2" t="inlineStr">
        <is>
          <t>Sep. 30, 2022</t>
        </is>
      </c>
    </row>
    <row r="3">
      <c r="A3" s="3" t="inlineStr">
        <is>
          <t>Debt Disclosure [Abstract]</t>
        </is>
      </c>
      <c r="B3" s="4" t="inlineStr">
        <is>
          <t xml:space="preserve"> </t>
        </is>
      </c>
    </row>
    <row r="4">
      <c r="A4" s="4" t="inlineStr">
        <is>
          <t>SHORT-TERM BANK LOAN</t>
        </is>
      </c>
      <c r="B4" s="4" t="inlineStr">
        <is>
          <t xml:space="preserve">10.
SHORT-TERM BANK LOAN In
August 2019, HSW entered into a facility agreement with Agricultural Bank of China and obtained a line of credit, which allows the Company
to borrow up to approximately $ 153,172 1,000,000 134,245 955,281 151,090 4.84% 4.9%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1.
INCOME TAXES
(a) Enterprise
Income Tax (“EIT”) The
Company operates in the PRC and files tax returns in the PRC jurisdictions. Yingxi
Industrial Chain Group Co., Ltd was incorporated in the Republic of Seychelles and, under the current laws of the British Virgin Islands,
and is not subject to income taxes. It’s wholly owned subsidiary of Addentax Group Corp. Yingxi
HK (Yingxi Industrial Chain Investment Co., Ltd.) was incorporated in Hong Kong which is indirectly wholly owned by Addentax Group Corp.,
and is subject to Hong Kong income tax at a progressive rate of 16.5% YX,
our wholly owned subsidiary, were incorporated in the PRC and is subject to the EIT tax rate of 25% The
Company is governed by the Income Tax Laws of the PRC. All Yingxi’s operating companies were subject to progressive EIT rates from
5% 15% The preferential tax rate will be expired at end of year 2022 and the EIT rate will be 25% from year 2023. The
Company’s parent entity, Addentax Group Corp. is a U.S entity and is subject to the United States federal income tax. No provision
for income taxes in the United States have been made as Addentax Group Corp. had no United States taxable income for the three and six
months ended September 30, 2022 and 2021. The
reconciliation of income taxes computed at the PRC statutory tax rate applicable to the PRC, to income tax expenses are as follows: SCHEDULE OF EFFECTIVE INCOME TAX RATE RECONCILIATION
Three months ended Six months ended
September 30, September 30,
2022 2021 2022 2021
PRC statutory tax rate 25 % 25 % 25 % 25 %
Computed expected benefits 23,170 9,245 47,661 31,663
Temporary differences (53,206 ) (17,388 ) (93,771 ) (56,847 )
Permanent difference 5,587 (1,230 ) 3,026 248
Changes in valuation allowance 33,910 14,332 53,839 40,620
Income tax expense $ 9,461 $ 4,959 10,755 15,684
(b) Value
Added Tax (“VAT”) In
accordance with the relevant taxation laws in the PRC, the normal VAT rate for domestic sales is 13% 13% For
services, the applicable VAT rate is 9%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SEGMENT DATA</t>
        </is>
      </c>
      <c r="B1" s="2" t="inlineStr">
        <is>
          <t>6 Months Ended</t>
        </is>
      </c>
    </row>
    <row r="2">
      <c r="B2" s="2" t="inlineStr">
        <is>
          <t>Sep. 30, 2022</t>
        </is>
      </c>
    </row>
    <row r="3">
      <c r="A3" s="3" t="inlineStr">
        <is>
          <t>Segment Reporting [Abstract]</t>
        </is>
      </c>
      <c r="B3" s="4" t="inlineStr">
        <is>
          <t xml:space="preserve"> </t>
        </is>
      </c>
    </row>
    <row r="4">
      <c r="A4" s="4" t="inlineStr">
        <is>
          <t>CONSOLIDATED SEGMENT DATA</t>
        </is>
      </c>
      <c r="B4" s="4" t="inlineStr">
        <is>
          <t xml:space="preserve">12.
CONSOLIDATED SEGMENT DATA Segment
information is consistent with how chief operating decision maker reviews the businesses, makes investing and resource allocation decisions
and assesses operating performance. The segment data presented reflects this segment structure. The Company reports financial and operating
information in the following four segments:
(a) Garment
manufacturing
(b) Logistics
services
(c) Epidemic
prevention supplies
(d) Property
management and subleasing. The
Company also provides general corporate services to its segments and these costs are reported as “Corporate and others”. Selected
information in the segment structure is presented in the following tables: Revenues
by segment for the three and six months ended September, 2022 and 2021 are as follows: SCHEDULE OF SEGMENT REPORTING FOR REVENUE
1 2 3 4
Three months ended Six months ended
September 31, September 31,
Revenues from external customers 2022 2021 2022 2021
Garments manufacturing segment 861 393,391 41,287 2,462,532
Logistics services segment 1,221,658 1,317,360 2,612,540 2,425,402
Property management and subleasing 920,201 1,047,081 1,875,036 2,156,329
Epidemic prevention supplies segment 1,299 - 1,540 -
Total of reportable segments and consolidated revenue $ 2,144,019 $ 2,757,832 $ 4,530,403 $ 7,044,263
Intersegment revenue
Garments manufacturing segment - - - 2,415 Income
(loss) from operations by segment for the three and six months ended September 30, 2022 and 2021 are as follows: SCHEDULE OF SEGMENT REPORTING FOR INCOME FROM OPERATION
1 2 3 4
Three months ended Six months ended
September 30, September 30,
2022 2021 2022 2021
Garments manufacturing segment (28,088 ) 1,119 (56,744 ) 124,748
Logistics services segment 152,381 105,246 272,422 110,109
Property management and subleasing 89,624 (24,120 ) 123,721 33,091
Epidemic prevention supplies segment (974 ) - (974 ) -
Total of reportable segments $ 212,943 $ 82,245 $ 338,425 $ 267,948
Corporate and other (142,791 ) (120,508 ) (222,171 ) (229,511 )
Total consolidated income (loss) from operations 70,152 (38,263 ) 116,254 38,437 Total
assets by segment as at September 30, 2022 and March 31, 2022 are as follows: SCHEDULE OF SEGMENT REPORTING FOR ASSETS
1 2
Total assets September 30, March 31, 2022
Garment manufacturing segment $ 1,611,781 $ 1,784,020
Logistics services segment 2,662,834 2,610,469
Property management and subleasing 6,277,133 7,608,997
Epidemic prevention supplies 43,345 64,885
Total of reportable segments 10,595,093 12,068,371
Corporate and other 21,866,658 1,018,689
Consolidated total assets $ 32,461,751 $ 13,087,060 Geographical
Information The
Company operates predominantly in China. In presenting information on the basis of geographical location, revenue is based on the geographical
location of customers and long-lived assets are based on the geographical location of the assets. SCHEDULE OF GEOGRAPHICAL INFORMATION Geographic
Information
Three months ended Six months ended
2022 2021 2022 2021
Revenues
China 2,144,019 2,757,832 4,530,403 7,044,263
Total 2,144,019 2,757,832 4,530,403 7,044,263
September 30, 2022 March 31, 2022
Long-Lived Assets
China 5,028,480 7,397,9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6 Months Ended</t>
        </is>
      </c>
    </row>
    <row r="2">
      <c r="B2" s="2" t="inlineStr">
        <is>
          <t>Sep. 30, 2022</t>
        </is>
      </c>
    </row>
    <row r="3">
      <c r="A3" s="3" t="inlineStr">
        <is>
          <t>Lease Right-of-use Asset And Lease Liabilities</t>
        </is>
      </c>
      <c r="B3" s="4" t="inlineStr">
        <is>
          <t xml:space="preserve"> </t>
        </is>
      </c>
    </row>
    <row r="4">
      <c r="A4" s="4" t="inlineStr">
        <is>
          <t>LEASE RIGHT-OF-USE ASSET AND LEASE LIABILITIES</t>
        </is>
      </c>
      <c r="B4" s="4" t="inlineStr">
        <is>
          <t xml:space="preserve">13.
LEASE RIGHT-OF-USE ASSET AND LEASE LIABILITIES The
Company recognized right-of-use asset as well as lease liability according to the ASC 842, Leases (with the exception of short-term leases).
Lease liabilities are measured at present value of the sum of remaining rental payments as of September 30, 2022, with discounted rate
of 4.75% The
Company leases its head office. The lease period is 5 4.5 3 The
Following table summarizes the components of lease expense: SCHEDULE OF LEASE COST
1 2 3 4
Three months ended Six months ended
2022 2021 2022 2021
Operating lease cost 876,509 975,894 1,821,058 1,910,560
Short-term lease cost 18,971 41,883 39,416 62,785
Total $ 895,480 $ 1,017,777 $ 1,860,474 $ 1,973,345 The
following table summarizes supplemental information related to leases: SCHEDULE OF SUPPLEMENTAL INFORMATION RELATED TO LEASES
Three months ended Six months ended
2022 2021 2022 2021
Cash paid for amounts included in the measurement of lease liabilities
Operating cash flow from operating leases $ 895,480 $ 1,017,777 1,860,474 1,973,345
Right-of-use assets obtained in exchange for new operating leases liabilities - 167,658 - 345,847
Weighted average remaining lease term - Operating leases (years) 1.3 2.3 1.3 2.3
Weighted average discount rate - Operating leases 4.75 % 4.75 % 4.75 % 4.75 % The
following table summarizes the maturity of operating lease liabilities: SCHEDULE OF OPERATING LEASE LIABILITY
1
Years ending September 30 Lease cost
2023 $ 3,502,076
2024 963,525
Total lease payments 4,465,601
Less: Interest (244,208 )
Total $ 4,221,3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034410</v>
      </c>
      <c r="C3" s="6" t="n">
        <v>1390644</v>
      </c>
    </row>
    <row r="4">
      <c r="A4" s="4" t="inlineStr">
        <is>
          <t>Accounts receivables, net</t>
        </is>
      </c>
      <c r="B4" s="5" t="n">
        <v>1895213</v>
      </c>
      <c r="C4" s="5" t="n">
        <v>2164970</v>
      </c>
    </row>
    <row r="5">
      <c r="A5" s="4" t="inlineStr">
        <is>
          <t>Debt securities held-to-maturity</t>
        </is>
      </c>
      <c r="B5" s="5" t="n">
        <v>17500000</v>
      </c>
      <c r="C5" s="4" t="inlineStr">
        <is>
          <t xml:space="preserve"> </t>
        </is>
      </c>
    </row>
    <row r="6">
      <c r="A6" s="4" t="inlineStr">
        <is>
          <t>Inventories</t>
        </is>
      </c>
      <c r="B6" s="5" t="n">
        <v>247335</v>
      </c>
      <c r="C6" s="5" t="n">
        <v>266596</v>
      </c>
    </row>
    <row r="7">
      <c r="A7" s="4" t="inlineStr">
        <is>
          <t>Prepayments and other receivables</t>
        </is>
      </c>
      <c r="B7" s="5" t="n">
        <v>4561827</v>
      </c>
      <c r="C7" s="5" t="n">
        <v>575210</v>
      </c>
    </row>
    <row r="8">
      <c r="A8" s="4" t="inlineStr">
        <is>
          <t>Advances to suppliers</t>
        </is>
      </c>
      <c r="B8" s="5" t="n">
        <v>1158364</v>
      </c>
      <c r="C8" s="5" t="n">
        <v>1181466</v>
      </c>
    </row>
    <row r="9">
      <c r="A9" s="4" t="inlineStr">
        <is>
          <t>Amount due from related party</t>
        </is>
      </c>
      <c r="B9" s="5" t="n">
        <v>36122</v>
      </c>
      <c r="C9" s="5" t="n">
        <v>110242</v>
      </c>
    </row>
    <row r="10">
      <c r="A10" s="4" t="inlineStr">
        <is>
          <t>Total current assets</t>
        </is>
      </c>
      <c r="B10" s="5" t="n">
        <v>27433271</v>
      </c>
      <c r="C10" s="5" t="n">
        <v>5689128</v>
      </c>
    </row>
    <row r="11">
      <c r="A11" s="3" t="inlineStr">
        <is>
          <t>NON-CURRENT ASSETS</t>
        </is>
      </c>
      <c r="B11" s="4" t="inlineStr">
        <is>
          <t xml:space="preserve"> </t>
        </is>
      </c>
      <c r="C11" s="4" t="inlineStr">
        <is>
          <t xml:space="preserve"> </t>
        </is>
      </c>
    </row>
    <row r="12">
      <c r="A12" s="4" t="inlineStr">
        <is>
          <t>Plant and equipment, net</t>
        </is>
      </c>
      <c r="B12" s="5" t="n">
        <v>684949</v>
      </c>
      <c r="C12" s="5" t="n">
        <v>836419</v>
      </c>
    </row>
    <row r="13">
      <c r="A13" s="4" t="inlineStr">
        <is>
          <t>Long-term prepayments</t>
        </is>
      </c>
      <c r="B13" s="5" t="n">
        <v>122138</v>
      </c>
      <c r="C13" s="5" t="n">
        <v>31496</v>
      </c>
    </row>
    <row r="14">
      <c r="A14" s="4" t="inlineStr">
        <is>
          <t>Operating lease right of use asset</t>
        </is>
      </c>
      <c r="B14" s="5" t="n">
        <v>4221393</v>
      </c>
      <c r="C14" s="5" t="n">
        <v>6530017</v>
      </c>
    </row>
    <row r="15">
      <c r="A15" s="4" t="inlineStr">
        <is>
          <t>Total non-current assets</t>
        </is>
      </c>
      <c r="B15" s="5" t="n">
        <v>5028480</v>
      </c>
      <c r="C15" s="5" t="n">
        <v>7397932</v>
      </c>
    </row>
    <row r="16">
      <c r="A16" s="4" t="inlineStr">
        <is>
          <t>TOTAL ASSETS</t>
        </is>
      </c>
      <c r="B16" s="5" t="n">
        <v>32461751</v>
      </c>
      <c r="C16" s="5" t="n">
        <v>13087060</v>
      </c>
    </row>
    <row r="17">
      <c r="A17" s="3" t="inlineStr">
        <is>
          <t>CURRENT LIABILITIES</t>
        </is>
      </c>
      <c r="B17" s="4" t="inlineStr">
        <is>
          <t xml:space="preserve"> </t>
        </is>
      </c>
      <c r="C17" s="4" t="inlineStr">
        <is>
          <t xml:space="preserve"> </t>
        </is>
      </c>
    </row>
    <row r="18">
      <c r="A18" s="4" t="inlineStr">
        <is>
          <t>Short-term loan</t>
        </is>
      </c>
      <c r="B18" s="5" t="n">
        <v>134245</v>
      </c>
      <c r="C18" s="5" t="n">
        <v>151090</v>
      </c>
    </row>
    <row r="19">
      <c r="A19" s="4" t="inlineStr">
        <is>
          <t>Accounts payable</t>
        </is>
      </c>
      <c r="B19" s="5" t="n">
        <v>114598</v>
      </c>
      <c r="C19" s="5" t="n">
        <v>1334483</v>
      </c>
    </row>
    <row r="20">
      <c r="A20" s="4" t="inlineStr">
        <is>
          <t>Amount due to related parties</t>
        </is>
      </c>
      <c r="B20" s="5" t="n">
        <v>2469127</v>
      </c>
      <c r="C20" s="5" t="n">
        <v>3694989</v>
      </c>
    </row>
    <row r="21">
      <c r="A21" s="4" t="inlineStr">
        <is>
          <t>Advances from customers</t>
        </is>
      </c>
      <c r="B21" s="5" t="n">
        <v>2538</v>
      </c>
      <c r="C21" s="5" t="n">
        <v>2375</v>
      </c>
    </row>
    <row r="22">
      <c r="A22" s="4" t="inlineStr">
        <is>
          <t>Accrued expenses and other payables</t>
        </is>
      </c>
      <c r="B22" s="5" t="n">
        <v>2486643</v>
      </c>
      <c r="C22" s="5" t="n">
        <v>1445473</v>
      </c>
    </row>
    <row r="23">
      <c r="A23" s="4" t="inlineStr">
        <is>
          <t>Operating lease liability current portion</t>
        </is>
      </c>
      <c r="B23" s="5" t="n">
        <v>3343271</v>
      </c>
      <c r="C23" s="5" t="n">
        <v>3763931</v>
      </c>
    </row>
    <row r="24">
      <c r="A24" s="4" t="inlineStr">
        <is>
          <t>Total current liabilities</t>
        </is>
      </c>
      <c r="B24" s="5" t="n">
        <v>8550422</v>
      </c>
      <c r="C24" s="5" t="n">
        <v>10392341</v>
      </c>
    </row>
    <row r="25">
      <c r="A25" s="3" t="inlineStr">
        <is>
          <t>NON-CURRENT LIABILITIES</t>
        </is>
      </c>
      <c r="B25" s="4" t="inlineStr">
        <is>
          <t xml:space="preserve"> </t>
        </is>
      </c>
      <c r="C25" s="4" t="inlineStr">
        <is>
          <t xml:space="preserve"> </t>
        </is>
      </c>
    </row>
    <row r="26">
      <c r="A26" s="4" t="inlineStr">
        <is>
          <t>Operating lease liability</t>
        </is>
      </c>
      <c r="B26" s="5" t="n">
        <v>878123</v>
      </c>
      <c r="C26" s="5" t="n">
        <v>2766086</v>
      </c>
    </row>
    <row r="27">
      <c r="A27" s="4" t="inlineStr">
        <is>
          <t>TOTAL LIABILITIES</t>
        </is>
      </c>
      <c r="B27" s="5" t="n">
        <v>9428545</v>
      </c>
      <c r="C27" s="5" t="n">
        <v>13158427</v>
      </c>
    </row>
    <row r="28">
      <c r="A28" s="3" t="inlineStr">
        <is>
          <t>EQUITY (deficit)</t>
        </is>
      </c>
      <c r="B28" s="4" t="inlineStr">
        <is>
          <t xml:space="preserve"> </t>
        </is>
      </c>
      <c r="C28" s="4" t="inlineStr">
        <is>
          <t xml:space="preserve"> </t>
        </is>
      </c>
    </row>
    <row r="29">
      <c r="A29" s="4" t="inlineStr">
        <is>
          <t>Common stock ($0.001 par value, 50,000,000 shares authorized, 31,693,004 shares and 26,693,004 shares issued and outstanding at September 30 and March 31, 2022, respectively)</t>
        </is>
      </c>
      <c r="B29" s="5" t="n">
        <v>31693</v>
      </c>
      <c r="C29" s="5" t="n">
        <v>26693</v>
      </c>
    </row>
    <row r="30">
      <c r="A30" s="4" t="inlineStr">
        <is>
          <t>Additional paid-in capital</t>
        </is>
      </c>
      <c r="B30" s="5" t="n">
        <v>29532326</v>
      </c>
      <c r="C30" s="5" t="n">
        <v>6815333</v>
      </c>
    </row>
    <row r="31">
      <c r="A31" s="4" t="inlineStr">
        <is>
          <t>Accumulated Deficit</t>
        </is>
      </c>
      <c r="B31" s="5" t="n">
        <v>-6576342</v>
      </c>
      <c r="C31" s="5" t="n">
        <v>-6756230</v>
      </c>
    </row>
    <row r="32">
      <c r="A32" s="4" t="inlineStr">
        <is>
          <t>Statutory reserve</t>
        </is>
      </c>
      <c r="B32" s="5" t="n">
        <v>13821</v>
      </c>
      <c r="C32" s="5" t="n">
        <v>13821</v>
      </c>
    </row>
    <row r="33">
      <c r="A33" s="4" t="inlineStr">
        <is>
          <t>Accumulated other comprehensive loss</t>
        </is>
      </c>
      <c r="B33" s="5" t="n">
        <v>31708</v>
      </c>
      <c r="C33" s="5" t="n">
        <v>-170984</v>
      </c>
    </row>
    <row r="34">
      <c r="A34" s="4" t="inlineStr">
        <is>
          <t>Total equity (deficit)</t>
        </is>
      </c>
      <c r="B34" s="5" t="n">
        <v>23033206</v>
      </c>
      <c r="C34" s="5" t="n">
        <v>-71367</v>
      </c>
    </row>
    <row r="35">
      <c r="A35" s="4" t="inlineStr">
        <is>
          <t>TOTAL LIABILITIES AND EQUITY</t>
        </is>
      </c>
      <c r="B35" s="6" t="n">
        <v>32461751</v>
      </c>
      <c r="C35" s="6" t="n">
        <v>13087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Sep. 30, 2022</t>
        </is>
      </c>
    </row>
    <row r="3">
      <c r="A3" s="3" t="inlineStr">
        <is>
          <t>Risks and Uncertainties [Abstract]</t>
        </is>
      </c>
      <c r="B3" s="4" t="inlineStr">
        <is>
          <t xml:space="preserve"> </t>
        </is>
      </c>
    </row>
    <row r="4">
      <c r="A4" s="4" t="inlineStr">
        <is>
          <t>RISKS AND UNCERTAINTIES</t>
        </is>
      </c>
      <c r="B4" s="4" t="inlineStr">
        <is>
          <t>14.
RISKS AND UNCERTAINTIES
(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which was 7.116 6.341 6.723 6.466
(c) Concentration
Risks The
followings are the percentages of accounts receivable balance of the top customers over accounts receivable for each segment as of September
30, 2022 and March 31, 2022. SCHEDULE OF CONCENTRATION RISKS Garment
manufacturing segment
September 30, 2022 March 31, 2022
Customer A 89.0 % 85.3 %
Customer B 10.7 % 11.4 %
Customer C 0.3 % Nil The
high concentration as of September 30, 2022 was mainly due to business development of a large distributor of garments. Management believes
that should the Company lose any one of its major customers, it was able to sell similar products to other customers. Logistics
services segment
September
30, 2022 March
31, 2022
Customer A 19.1 % 19.1 %
Customer B 10.1 % 3.9 %
Customer C 9.2 % Nil %
Customer D 8.7 % 0.1 %
Customer E 6.5 % 8.2 % Property
management and subleasing segment There
is no account receivable for Property management and subleasing segment as of both September 30, 2022 and March 31, 2022. Epidemic
prevention supplies segment The
accounts receivable of Epidemic prevention supplies segment, as at both September 30, 2022 and March 31, 2022, was from one customer
only. For
the three months ended September 30, 2022, no customer provided more than 10% of total revenue of the Company. For the six months ended
September 30, 2022, one customer from garment segment provided more than 10% of total revenue of the Company, represented 10.5% 14.0% 34.5% Management
believes that should the Company lose any one of its major customers, it was able to sell similar products to other customers. The
following tables summarized the purchases from five largest suppliers of each of the reportable segment for the three months ended September
30, 2022 and 2021. SCHEDULE OF PURCHASES FROM SUPPLIERS
Three months ended Six months ended
September 30, September 30,
2022 2021 2022 2021
Garment manufacturing segment Nil % 100.0 % Nil % 99.8 %
Logistics services segment 100.0 % 100.0 % 100.0 % 90.4 %
Property management and subleasing 100.0 % 100.0 % 100.0 % 100.0 %
Epidemic prevention supplies Nil % Nil % Nil % Nil %
(d) Interest
Rate Risk The
Company’s exposure to interest rate risk primarily relates to the interest expenses on our outstanding bank borrowings and the
interest income generated by cash invested in cash deposits and liquid investments. As of September 30, 2022, the total outstanding borrowings
amounted to $ 134,245 955,281 4.84% 6.96%
(e) COVID-19 The
Coronavirus Disease (COVID-19) outbreak and the measures taken to contain the spread of the pandemic have created a high level of uncertainty
to global economic prospects and this has impacted the Company’s operations and its financial performance in the last three quarters
of the financial year and subsequent to the financial year end. As
the situation continues to evolve with significant level of uncertainty, the Company is unable to reasonably estimate the full financial
impact of the COVID-19 outbreak. The Company is monitoring the situation closely and to mitigate the financial impact, it is conscientiously
managing its cost by adopting an operating cost reduction strategy and conserving liquidity by working with major creditors to align
repayment obligations with receivable colle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on the accounting policies for the three months ended September 30, 2022. </t>
        </is>
      </c>
    </row>
    <row r="5">
      <c r="A5" s="4" t="inlineStr">
        <is>
          <t>Recently issued accounting pronouncements</t>
        </is>
      </c>
      <c r="B5" s="4" t="inlineStr">
        <is>
          <t>Recently
issued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April 1, 2023. The Company is currently evaluating the impact the adoption
of this ASU will have on its consolidated financial statements.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Sep. 30, 2022</t>
        </is>
      </c>
    </row>
    <row r="3">
      <c r="A3" s="3" t="inlineStr">
        <is>
          <t>Related Party Transactions [Abstract]</t>
        </is>
      </c>
      <c r="B3" s="4" t="inlineStr">
        <is>
          <t xml:space="preserve"> </t>
        </is>
      </c>
    </row>
    <row r="4">
      <c r="A4" s="4" t="inlineStr">
        <is>
          <t>SCHEDULE OF RELATED PARTIES RELATIONSHIP WITH THE COMPANY</t>
        </is>
      </c>
      <c r="B4" s="4" t="inlineStr">
        <is>
          <t xml:space="preserve"> SCHEDULE OF RELATED PARTIES RELATIONSHIP WITH THE COMPANY
Name
of Related Parties Relationship
with the Company
Zhida
Hong President,
CEO, and a director of the Company
Hongye
Financial Consulting (Shenzhen) Co., Ltd. A
company controlled by CEO, Mr. Zhida Hong
Bihua
Yang A
legal representative of Shenzhen Xin Kuai Jie Transportation Co., Ltd (“XKJ”), a wholly subsidiary of our Company
Dewu
Huang A
legal representative of Shantou Yi Bai Yi Garments Co., Ltd (“YBY”), a wholly-owned subsidiary of our Company
Jinlong
Huang A
spouse of legal representative of Dongguan Heng Sheng Wei Garments Co., Ltd (“HSW”), a wholly owned subsidiary of our
Company
Huilin
Chen A
legal representative of Shenzhen Yingxi Peng Fa Logistic Co., Ltd (“PF”), a wholly-owned subsidiary of our Company</t>
        </is>
      </c>
    </row>
    <row r="5">
      <c r="A5" s="4" t="inlineStr">
        <is>
          <t>SCHEDULE OF RELATED PARTIES</t>
        </is>
      </c>
      <c r="B5" s="4" t="inlineStr">
        <is>
          <t>The
Company had the following related party balances as of September 30, 2022 and March 31, 2022: SCHEDULE OF RELATED PARTIES
Amount due from related party September 30, 2022 March
31, 2022
Hongye Financial Consulting (Shenzhen) Co., Ltd. $ 36,122 $ 110,242
$ 36,122 $ 110,242
Related party borrowings September 30, 2022 March
31, 2022
Zhida Hong ( 1 $ 1,334,995 $ 3,297,951
Huilin Chen 702 -
Bihua Yang ( 2 18,433 31,738
Dewu Huang 1,012,052 212,290
Jinlong Huang 102,945 153,010
$ 2,469,127 $ 3,694,989
(1) Being
interest free loan as financial support from Zhida Hong to daily operation of the Company.
(2) Being
financial support from Bihua Yang for XKJ’s daily operation.
(3) Being
interest free advanced loan as financial support from Dewu Huang for YBY’s daily op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 (Tables)</t>
        </is>
      </c>
      <c r="B1" s="2" t="inlineStr">
        <is>
          <t>6 Months Ended</t>
        </is>
      </c>
    </row>
    <row r="2">
      <c r="B2" s="2" t="inlineStr">
        <is>
          <t>Sep. 30, 2022</t>
        </is>
      </c>
    </row>
    <row r="3">
      <c r="A3" s="3" t="inlineStr">
        <is>
          <t>Investments, Debt and Equity Securities [Abstract]</t>
        </is>
      </c>
      <c r="B3" s="4" t="inlineStr">
        <is>
          <t xml:space="preserve"> </t>
        </is>
      </c>
    </row>
    <row r="4">
      <c r="A4" s="4" t="inlineStr">
        <is>
          <t>SCHEDULE OF DEBT SECURITIES HELD-TO-MATURITY</t>
        </is>
      </c>
      <c r="B4" s="4" t="inlineStr">
        <is>
          <t xml:space="preserve"> SCHEDULE
OF DEBT SECURITIES HELD-TO-MATURITY
September 30, 2022 March 31, 2022
Debt securities held-to-maturity $ 17,500,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 of the following as of September 30, 2022 and March 31, 2022: SCHEDULE OF INVENTORIES
September 30, 2022 March 31, 2022
Raw materials $ 9,048 $ 184,498
Work in progress 125,568 1,327
Finished goods 112,719 80,771
Total inventories $ 247,335 $ 266,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6 Months Ended</t>
        </is>
      </c>
    </row>
    <row r="2">
      <c r="B2" s="2" t="inlineStr">
        <is>
          <t>Sep. 30, 2022</t>
        </is>
      </c>
    </row>
    <row r="3">
      <c r="A3" s="3" t="inlineStr">
        <is>
          <t>Receivables [Abstract]</t>
        </is>
      </c>
      <c r="B3" s="4" t="inlineStr">
        <is>
          <t xml:space="preserve"> </t>
        </is>
      </c>
    </row>
    <row r="4">
      <c r="A4" s="4" t="inlineStr">
        <is>
          <t>SCHEDULE OF PREPAYMENTS AND OTHER RECEIVABLES</t>
        </is>
      </c>
      <c r="B4" s="4" t="inlineStr">
        <is>
          <t xml:space="preserve">Prepayments
and other receivables consist of the following as of September 30, 2022 and March 31, 2022: SCHEDULE OF PREPAYMENTS AND OTHER RECEIVABLES
September 30, 2022 March 31, 2022
Prepayment 18,179 14,046
Deposit 1,233,591 64,653
Receivable of consideration on disposal of subsidiaries 233,162 269,798
Other receivables 3,076,895 226,713
Total prepayments
and other receivables $ 4,561,827 $ 575,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as of September 30, 2022 and March 31, 2022: SCHEDULE OF PROPERTY PLANT AND EQUIPMENT
September 30, 2022 March 31, 2022
Production plant $ 65,972 $ 74,034
Motor vehicles 1,062,472 1,192,296
Office equipment 25,122 28,191
Plant and equipment, gross 1,153,566 1,294,521
Less: accumulated depreciation (468,617 ) (458,102 )
Plant and equipment, net $ 684,949 $ 836,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 xml:space="preserve">The
reconciliation of income taxes computed at the PRC statutory tax rate applicable to the PRC, to income tax expenses are as follows: SCHEDULE OF EFFECTIVE INCOME TAX RATE RECONCILIATION
Three months ended Six months ended
September 30, September 30,
2022 2021 2022 2021
PRC statutory tax rate 25 % 25 % 25 % 25 %
Computed expected benefits 23,170 9,245 47,661 31,663
Temporary differences (53,206 ) (17,388 ) (93,771 ) (56,847 )
Permanent difference 5,587 (1,230 ) 3,026 248
Changes in valuation allowance 33,910 14,332 53,839 40,620
Income tax expense $ 9,461 $ 4,959 10,755 15,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NSOLIDATED SEGMENT DATA (Tables)</t>
        </is>
      </c>
      <c r="B1" s="2" t="inlineStr">
        <is>
          <t>6 Months Ended</t>
        </is>
      </c>
    </row>
    <row r="2">
      <c r="B2" s="2" t="inlineStr">
        <is>
          <t>Sep. 30, 2022</t>
        </is>
      </c>
    </row>
    <row r="3">
      <c r="A3" s="3" t="inlineStr">
        <is>
          <t>Segment Reporting [Abstract]</t>
        </is>
      </c>
      <c r="B3" s="4" t="inlineStr">
        <is>
          <t xml:space="preserve"> </t>
        </is>
      </c>
    </row>
    <row r="4">
      <c r="A4" s="4" t="inlineStr">
        <is>
          <t>SCHEDULE OF SEGMENT REPORTING FOR REVENUE</t>
        </is>
      </c>
      <c r="B4" s="4" t="inlineStr">
        <is>
          <t xml:space="preserve">Revenues
by segment for the three and six months ended September, 2022 and 2021 are as follows: SCHEDULE OF SEGMENT REPORTING FOR REVENUE
1 2 3 4
Three months ended Six months ended
September 31, September 31,
Revenues from external customers 2022 2021 2022 2021
Garments manufacturing segment 861 393,391 41,287 2,462,532
Logistics services segment 1,221,658 1,317,360 2,612,540 2,425,402
Property management and subleasing 920,201 1,047,081 1,875,036 2,156,329
Epidemic prevention supplies segment 1,299 - 1,540 -
Total of reportable segments and consolidated revenue $ 2,144,019 $ 2,757,832 $ 4,530,403 $ 7,044,263
Intersegment revenue
Garments manufacturing segment - - - 2,415 </t>
        </is>
      </c>
    </row>
    <row r="5">
      <c r="A5" s="4" t="inlineStr">
        <is>
          <t>SCHEDULE OF SEGMENT REPORTING FOR INCOME FROM OPERATION</t>
        </is>
      </c>
      <c r="B5" s="4" t="inlineStr">
        <is>
          <t xml:space="preserve">Income
(loss) from operations by segment for the three and six months ended September 30, 2022 and 2021 are as follows: SCHEDULE OF SEGMENT REPORTING FOR INCOME FROM OPERATION
1 2 3 4
Three months ended Six months ended
September 30, September 30,
2022 2021 2022 2021
Garments manufacturing segment (28,088 ) 1,119 (56,744 ) 124,748
Logistics services segment 152,381 105,246 272,422 110,109
Property management and subleasing 89,624 (24,120 ) 123,721 33,091
Epidemic prevention supplies segment (974 ) - (974 ) -
Total of reportable segments $ 212,943 $ 82,245 $ 338,425 $ 267,948
Corporate and other (142,791 ) (120,508 ) (222,171 ) (229,511 )
Total consolidated income (loss) from operations 70,152 (38,263 ) 116,254 38,437 </t>
        </is>
      </c>
    </row>
    <row r="6">
      <c r="A6" s="4" t="inlineStr">
        <is>
          <t>SCHEDULE OF SEGMENT REPORTING FOR ASSETS</t>
        </is>
      </c>
      <c r="B6" s="4" t="inlineStr">
        <is>
          <t xml:space="preserve">Total
assets by segment as at September 30, 2022 and March 31, 2022 are as follows: SCHEDULE OF SEGMENT REPORTING FOR ASSETS
1 2
Total assets September 30, March 31, 2022
Garment manufacturing segment $ 1,611,781 $ 1,784,020
Logistics services segment 2,662,834 2,610,469
Property management and subleasing 6,277,133 7,608,997
Epidemic prevention supplies 43,345 64,885
Total of reportable segments 10,595,093 12,068,371
Corporate and other 21,866,658 1,018,689
Consolidated total assets $ 32,461,751 $ 13,087,060 </t>
        </is>
      </c>
    </row>
    <row r="7">
      <c r="A7" s="4" t="inlineStr">
        <is>
          <t>SCHEDULE OF GEOGRAPHICAL INFORMATION</t>
        </is>
      </c>
      <c r="B7" s="4" t="inlineStr">
        <is>
          <t xml:space="preserve">The
Company operates predominantly in China. In presenting information on the basis of geographical location, revenue is based on the geographical
location of customers and long-lived assets are based on the geographical location of the assets. SCHEDULE OF GEOGRAPHICAL INFORMATION Geographic
Information
Three months ended Six months ended
2022 2021 2022 2021
Revenues
China 2,144,019 2,757,832 4,530,403 7,044,263
Total 2,144,019 2,757,832 4,530,403 7,044,263
September 30, 2022 March 31, 2022
Long-Lived Assets
China 5,028,480 7,397,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6 Months Ended</t>
        </is>
      </c>
    </row>
    <row r="2">
      <c r="B2" s="2" t="inlineStr">
        <is>
          <t>Sep. 30, 2022</t>
        </is>
      </c>
    </row>
    <row r="3">
      <c r="A3" s="3" t="inlineStr">
        <is>
          <t>Lease Right-of-use Asset And Lease Liabilities</t>
        </is>
      </c>
      <c r="B3" s="4" t="inlineStr">
        <is>
          <t xml:space="preserve"> </t>
        </is>
      </c>
    </row>
    <row r="4">
      <c r="A4" s="4" t="inlineStr">
        <is>
          <t>SCHEDULE OF LEASE COST</t>
        </is>
      </c>
      <c r="B4" s="4" t="inlineStr">
        <is>
          <t xml:space="preserve">The
Following table summarizes the components of lease expense: SCHEDULE OF LEASE COST
1 2 3 4
Three months ended Six months ended
2022 2021 2022 2021
Operating lease cost 876,509 975,894 1,821,058 1,910,560
Short-term lease cost 18,971 41,883 39,416 62,785
Total $ 895,480 $ 1,017,777 $ 1,860,474 $ 1,973,345 </t>
        </is>
      </c>
    </row>
    <row r="5">
      <c r="A5" s="4" t="inlineStr">
        <is>
          <t>SCHEDULE OF SUPPLEMENTAL INFORMATION RELATED TO LEASES</t>
        </is>
      </c>
      <c r="B5" s="4" t="inlineStr">
        <is>
          <t>The
following table summarizes supplemental information related to leases: SCHEDULE OF SUPPLEMENTAL INFORMATION RELATED TO LEASES
Three months ended Six months ended
2022 2021 2022 2021
Cash paid for amounts included in the measurement of lease liabilities
Operating cash flow from operating leases $ 895,480 $ 1,017,777 1,860,474 1,973,345
Right-of-use assets obtained in exchange for new operating leases liabilities - 167,658 - 345,847
Weighted average remaining lease term - Operating leases (years) 1.3 2.3 1.3 2.3
Weighted average discount rate - Operating leases 4.75 % 4.75 % 4.75 % 4.75 %</t>
        </is>
      </c>
    </row>
    <row r="6">
      <c r="A6" s="4" t="inlineStr">
        <is>
          <t>SCHEDULE OF OPERATING LEASE LIABILITY</t>
        </is>
      </c>
      <c r="B6" s="4" t="inlineStr">
        <is>
          <t xml:space="preserve">The
following table summarizes the maturity of operating lease liabilities: SCHEDULE OF OPERATING LEASE LIABILITY
1
Years ending September 30 Lease cost
2023 $ 3,502,076
2024 963,525
Total lease payments 4,465,601
Less: Interest (244,208 )
Total $ 4,221,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31693004</v>
      </c>
      <c r="C5" s="5" t="n">
        <v>26693004</v>
      </c>
    </row>
    <row r="6">
      <c r="A6" s="4" t="inlineStr">
        <is>
          <t>Common stock, shares outstanding</t>
        </is>
      </c>
      <c r="B6" s="5" t="n">
        <v>31693004</v>
      </c>
      <c r="C6" s="5" t="n">
        <v>26693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 (Tables)</t>
        </is>
      </c>
      <c r="B1" s="2" t="inlineStr">
        <is>
          <t>6 Months Ended</t>
        </is>
      </c>
    </row>
    <row r="2">
      <c r="B2" s="2" t="inlineStr">
        <is>
          <t>Sep. 30, 2022</t>
        </is>
      </c>
    </row>
    <row r="3">
      <c r="A3" s="3" t="inlineStr">
        <is>
          <t>Risks and Uncertainties [Abstract]</t>
        </is>
      </c>
      <c r="B3" s="4" t="inlineStr">
        <is>
          <t xml:space="preserve"> </t>
        </is>
      </c>
    </row>
    <row r="4">
      <c r="A4" s="4" t="inlineStr">
        <is>
          <t>SCHEDULE OF CONCENTRATION RISKS</t>
        </is>
      </c>
      <c r="B4" s="4" t="inlineStr">
        <is>
          <t>The
followings are the percentages of accounts receivable balance of the top customers over accounts receivable for each segment as of September
30, 2022 and March 31, 2022. SCHEDULE OF CONCENTRATION RISKS Garment
manufacturing segment
September 30, 2022 March 31, 2022
Customer A 89.0 % 85.3 %
Customer B 10.7 % 11.4 %
Customer C 0.3 % Nil The
high concentration as of September 30, 2022 was mainly due to business development of a large distributor of garments. Management believes
that should the Company lose any one of its major customers, it was able to sell similar products to other customers. Logistics
services segment
September
30, 2022 March
31, 2022
Customer A 19.1 % 19.1 %
Customer B 10.1 % 3.9 %
Customer C 9.2 % Nil %
Customer D 8.7 % 0.1 %
Customer E 6.5 % 8.2 %</t>
        </is>
      </c>
    </row>
    <row r="5">
      <c r="A5" s="4" t="inlineStr">
        <is>
          <t>SCHEDULE OF PURCHASES FROM SUPPLIERS</t>
        </is>
      </c>
      <c r="B5" s="4" t="inlineStr">
        <is>
          <t>The
following tables summarized the purchases from five largest suppliers of each of the reportable segment for the three months ended September
30, 2022 and 2021. SCHEDULE OF PURCHASES FROM SUPPLIERS
Three months ended Six months ended
September 30, September 30,
2022 2021 2022 2021
Garment manufacturing segment Nil % 100.0 % Nil % 99.8 %
Logistics services segment 100.0 % 100.0 % 100.0 % 90.4 %
Property management and subleasing 100.0 % 100.0 % 100.0 % 100.0 %
Epidemic prevention supplies Nil % Nil % Nil % Ni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CHEDULE OF RELATED PARTIES RELATIONSHIP WITH THE COMPANY (Details)</t>
        </is>
      </c>
      <c r="B1" s="2" t="inlineStr">
        <is>
          <t>6 Months Ended</t>
        </is>
      </c>
    </row>
    <row r="2">
      <c r="B2" s="2" t="inlineStr">
        <is>
          <t>Sep. 30, 2022</t>
        </is>
      </c>
    </row>
    <row r="3">
      <c r="A3" s="4" t="inlineStr">
        <is>
          <t>Zhida Hong [Member]</t>
        </is>
      </c>
      <c r="B3" s="4" t="inlineStr">
        <is>
          <t xml:space="preserve"> </t>
        </is>
      </c>
    </row>
    <row r="4">
      <c r="A4" s="3" t="inlineStr">
        <is>
          <t>Related Party Transaction [Line Items]</t>
        </is>
      </c>
      <c r="B4" s="4" t="inlineStr">
        <is>
          <t xml:space="preserve"> </t>
        </is>
      </c>
    </row>
    <row r="5">
      <c r="A5" s="4" t="inlineStr">
        <is>
          <t>Name of Related Parties</t>
        </is>
      </c>
      <c r="B5" s="4" t="inlineStr">
        <is>
          <t>Zhida
    Hong</t>
        </is>
      </c>
    </row>
    <row r="6">
      <c r="A6" s="4" t="inlineStr">
        <is>
          <t>Relationship with the Company</t>
        </is>
      </c>
      <c r="B6" s="4" t="inlineStr">
        <is>
          <t>President,
    CEO, and a director of the Company</t>
        </is>
      </c>
    </row>
    <row r="7">
      <c r="A7" s="4" t="inlineStr">
        <is>
          <t>Hongye Financial Consulting (Shenzhen) Co., Ltd [Member]</t>
        </is>
      </c>
      <c r="B7" s="4" t="inlineStr">
        <is>
          <t xml:space="preserve"> </t>
        </is>
      </c>
    </row>
    <row r="8">
      <c r="A8" s="3" t="inlineStr">
        <is>
          <t>Related Party Transaction [Line Items]</t>
        </is>
      </c>
      <c r="B8" s="4" t="inlineStr">
        <is>
          <t xml:space="preserve"> </t>
        </is>
      </c>
    </row>
    <row r="9">
      <c r="A9" s="4" t="inlineStr">
        <is>
          <t>Name of Related Parties</t>
        </is>
      </c>
      <c r="B9" s="4" t="inlineStr">
        <is>
          <t>Hongye
    Financial Consulting (Shenzhen) Co., Ltd.</t>
        </is>
      </c>
    </row>
    <row r="10">
      <c r="A10" s="4" t="inlineStr">
        <is>
          <t>Relationship with the Company</t>
        </is>
      </c>
      <c r="B10" s="4" t="inlineStr">
        <is>
          <t>A
    company controlled by CEO, Mr. Zhida Hong</t>
        </is>
      </c>
    </row>
    <row r="11">
      <c r="A11" s="4" t="inlineStr">
        <is>
          <t>Bihua Yang [Member]</t>
        </is>
      </c>
      <c r="B11" s="4" t="inlineStr">
        <is>
          <t xml:space="preserve"> </t>
        </is>
      </c>
    </row>
    <row r="12">
      <c r="A12" s="3" t="inlineStr">
        <is>
          <t>Related Party Transaction [Line Items]</t>
        </is>
      </c>
      <c r="B12" s="4" t="inlineStr">
        <is>
          <t xml:space="preserve"> </t>
        </is>
      </c>
    </row>
    <row r="13">
      <c r="A13" s="4" t="inlineStr">
        <is>
          <t>Name of Related Parties</t>
        </is>
      </c>
      <c r="B13" s="4" t="inlineStr">
        <is>
          <t>Bihua
    Yang</t>
        </is>
      </c>
    </row>
    <row r="14">
      <c r="A14" s="4" t="inlineStr">
        <is>
          <t>Relationship with the Company</t>
        </is>
      </c>
      <c r="B14" s="4" t="inlineStr">
        <is>
          <t>A
    legal representative of Shenzhen Xin Kuai Jie Transportation Co., Ltd (“XKJ”), a wholly subsidiary of our Company</t>
        </is>
      </c>
    </row>
    <row r="15">
      <c r="A15" s="4" t="inlineStr">
        <is>
          <t>Dewu Huang [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Dewu
    Huang</t>
        </is>
      </c>
    </row>
    <row r="18">
      <c r="A18" s="4" t="inlineStr">
        <is>
          <t>Relationship with the Company</t>
        </is>
      </c>
      <c r="B18" s="4" t="inlineStr">
        <is>
          <t>A
    legal representative of Shantou Yi Bai Yi Garments Co., Ltd (“YBY”), a wholly-owned subsidiary of our Company</t>
        </is>
      </c>
    </row>
    <row r="19">
      <c r="A19" s="4" t="inlineStr">
        <is>
          <t>Jinlong Huang [Member]</t>
        </is>
      </c>
      <c r="B19" s="4" t="inlineStr">
        <is>
          <t xml:space="preserve"> </t>
        </is>
      </c>
    </row>
    <row r="20">
      <c r="A20" s="3" t="inlineStr">
        <is>
          <t>Related Party Transaction [Line Items]</t>
        </is>
      </c>
      <c r="B20" s="4" t="inlineStr">
        <is>
          <t xml:space="preserve"> </t>
        </is>
      </c>
    </row>
    <row r="21">
      <c r="A21" s="4" t="inlineStr">
        <is>
          <t>Name of Related Parties</t>
        </is>
      </c>
      <c r="B21" s="4" t="inlineStr">
        <is>
          <t>Jinlong
    Huang</t>
        </is>
      </c>
    </row>
    <row r="22">
      <c r="A22" s="4" t="inlineStr">
        <is>
          <t>Relationship with the Company</t>
        </is>
      </c>
      <c r="B22" s="4" t="inlineStr">
        <is>
          <t>A
    spouse of legal representative of Dongguan Heng Sheng Wei Garments Co., Ltd (“HSW”), a wholly owned subsidiary of our
    Company</t>
        </is>
      </c>
    </row>
    <row r="23">
      <c r="A23" s="4" t="inlineStr">
        <is>
          <t>Huilin Chen [Member]</t>
        </is>
      </c>
      <c r="B23" s="4" t="inlineStr">
        <is>
          <t xml:space="preserve"> </t>
        </is>
      </c>
    </row>
    <row r="24">
      <c r="A24" s="3" t="inlineStr">
        <is>
          <t>Related Party Transaction [Line Items]</t>
        </is>
      </c>
      <c r="B24" s="4" t="inlineStr">
        <is>
          <t xml:space="preserve"> </t>
        </is>
      </c>
    </row>
    <row r="25">
      <c r="A25" s="4" t="inlineStr">
        <is>
          <t>Name of Related Parties</t>
        </is>
      </c>
      <c r="B25" s="4" t="inlineStr">
        <is>
          <t>Huilin
    Chen</t>
        </is>
      </c>
    </row>
    <row r="26">
      <c r="A26" s="4" t="inlineStr">
        <is>
          <t>Relationship with the Company</t>
        </is>
      </c>
      <c r="B26" s="4" t="inlineStr">
        <is>
          <t>A
    legal representative of Shenzhen Yingxi Peng Fa Logistic Co., Ltd (“PF”), a wholly-owned subsidiary of our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IES (Details) - USD ($)</t>
        </is>
      </c>
      <c r="C1" s="2" t="inlineStr">
        <is>
          <t>Sep. 30, 2022</t>
        </is>
      </c>
      <c r="D1" s="2" t="inlineStr">
        <is>
          <t>Mar. 31, 2022</t>
        </is>
      </c>
    </row>
    <row r="2">
      <c r="A2" s="3" t="inlineStr">
        <is>
          <t>Related Party Transaction [Line Items]</t>
        </is>
      </c>
      <c r="C2" s="4" t="inlineStr">
        <is>
          <t xml:space="preserve"> </t>
        </is>
      </c>
      <c r="D2" s="4" t="inlineStr">
        <is>
          <t xml:space="preserve"> </t>
        </is>
      </c>
    </row>
    <row r="3">
      <c r="A3" s="4" t="inlineStr">
        <is>
          <t>Amounts due from related parties</t>
        </is>
      </c>
      <c r="C3" s="6" t="n">
        <v>36122</v>
      </c>
      <c r="D3" s="6" t="n">
        <v>110242</v>
      </c>
    </row>
    <row r="4">
      <c r="A4" s="4" t="inlineStr">
        <is>
          <t>Amounts due to related parties</t>
        </is>
      </c>
      <c r="C4" s="5" t="n">
        <v>2469127</v>
      </c>
      <c r="D4" s="5" t="n">
        <v>3694989</v>
      </c>
    </row>
    <row r="5">
      <c r="A5" s="4" t="inlineStr">
        <is>
          <t>Hongye Financial Consulting (Shenzhen) Co., Lt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mounts due from related parties</t>
        </is>
      </c>
      <c r="C7" s="5" t="n">
        <v>36122</v>
      </c>
      <c r="D7" s="5" t="n">
        <v>110242</v>
      </c>
    </row>
    <row r="8">
      <c r="A8" s="4" t="inlineStr">
        <is>
          <t>Zhida Hong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mounts due to related parties</t>
        </is>
      </c>
      <c r="B10" s="4" t="inlineStr">
        <is>
          <t>[1]</t>
        </is>
      </c>
      <c r="C10" s="5" t="n">
        <v>1334995</v>
      </c>
      <c r="D10" s="5" t="n">
        <v>3297951</v>
      </c>
    </row>
    <row r="11">
      <c r="A11" s="4" t="inlineStr">
        <is>
          <t>Huilin Chen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Amounts due to related parties</t>
        </is>
      </c>
      <c r="C13" s="5" t="n">
        <v>702</v>
      </c>
      <c r="D13" s="4" t="inlineStr">
        <is>
          <t xml:space="preserve"> </t>
        </is>
      </c>
    </row>
    <row r="14">
      <c r="A14" s="4" t="inlineStr">
        <is>
          <t>Bihua Yang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Amounts due to related parties</t>
        </is>
      </c>
      <c r="B16" s="4" t="inlineStr">
        <is>
          <t>[2]</t>
        </is>
      </c>
      <c r="C16" s="5" t="n">
        <v>18433</v>
      </c>
      <c r="D16" s="5" t="n">
        <v>31738</v>
      </c>
    </row>
    <row r="17">
      <c r="A17" s="4" t="inlineStr">
        <is>
          <t>Dewu Huang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Amounts due to related parties</t>
        </is>
      </c>
      <c r="C19" s="5" t="n">
        <v>1012052</v>
      </c>
      <c r="D19" s="5" t="n">
        <v>212290</v>
      </c>
    </row>
    <row r="20">
      <c r="A20" s="4" t="inlineStr">
        <is>
          <t>Jinlong Huang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Amounts due to related parties</t>
        </is>
      </c>
      <c r="C22" s="6" t="n">
        <v>102945</v>
      </c>
      <c r="D22" s="6" t="n">
        <v>153010</v>
      </c>
    </row>
    <row r="23"/>
    <row r="24">
      <c r="A24" s="4" t="inlineStr">
        <is>
          <t>[1]Being
    interest free loan as financial support from Zhida Hong to daily operation of the Company.[2]Being
    financial support from Bihua Yang for XKJ’s daily operation.</t>
        </is>
      </c>
    </row>
  </sheetData>
  <mergeCells count="3">
    <mergeCell ref="A1:B1"/>
    <mergeCell ref="A23:C23"/>
    <mergeCell ref="A24:C2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DEBT SECURITIES HELD-TO-MATURITY (Details) - USD ($)</t>
        </is>
      </c>
      <c r="B1" s="2" t="inlineStr">
        <is>
          <t>Sep. 30, 2022</t>
        </is>
      </c>
      <c r="C1" s="2" t="inlineStr">
        <is>
          <t>Mar. 31, 2022</t>
        </is>
      </c>
    </row>
    <row r="2">
      <c r="A2" s="3" t="inlineStr">
        <is>
          <t>Investments, Debt and Equity Securities [Abstract]</t>
        </is>
      </c>
      <c r="B2" s="4" t="inlineStr">
        <is>
          <t xml:space="preserve"> </t>
        </is>
      </c>
      <c r="C2" s="4" t="inlineStr">
        <is>
          <t xml:space="preserve"> </t>
        </is>
      </c>
    </row>
    <row r="3">
      <c r="A3" s="4" t="inlineStr">
        <is>
          <t>Debt securities held-to-maturity</t>
        </is>
      </c>
      <c r="B3" s="6" t="n">
        <v>17500000</v>
      </c>
      <c r="C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SECURITIES HELD-TO-MATURITY (Details Narrative) - USD ($)</t>
        </is>
      </c>
      <c r="B1" s="2" t="inlineStr">
        <is>
          <t>Sep. 30, 2022</t>
        </is>
      </c>
      <c r="C1" s="2" t="inlineStr">
        <is>
          <t>Mar. 31, 2022</t>
        </is>
      </c>
    </row>
    <row r="2">
      <c r="A2" s="3" t="inlineStr">
        <is>
          <t>Investments, Debt and Equity Securities [Abstract]</t>
        </is>
      </c>
      <c r="B2" s="4" t="inlineStr">
        <is>
          <t xml:space="preserve"> </t>
        </is>
      </c>
      <c r="C2" s="4" t="inlineStr">
        <is>
          <t xml:space="preserve"> </t>
        </is>
      </c>
    </row>
    <row r="3">
      <c r="A3" s="4" t="inlineStr">
        <is>
          <t>Debt securities held-to-maturity</t>
        </is>
      </c>
      <c r="B3" s="6" t="n">
        <v>17500000</v>
      </c>
      <c r="C3" s="4" t="inlineStr">
        <is>
          <t xml:space="preserve"> </t>
        </is>
      </c>
    </row>
    <row r="4">
      <c r="A4" s="4" t="inlineStr">
        <is>
          <t>Interest rete</t>
        </is>
      </c>
      <c r="B4" s="9" t="n">
        <v>0.025</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2</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6" t="n">
        <v>9048</v>
      </c>
      <c r="C3" s="6" t="n">
        <v>184498</v>
      </c>
    </row>
    <row r="4">
      <c r="A4" s="4" t="inlineStr">
        <is>
          <t>Work in progress</t>
        </is>
      </c>
      <c r="B4" s="5" t="n">
        <v>125568</v>
      </c>
      <c r="C4" s="5" t="n">
        <v>1327</v>
      </c>
    </row>
    <row r="5">
      <c r="A5" s="4" t="inlineStr">
        <is>
          <t>Finished goods</t>
        </is>
      </c>
      <c r="B5" s="5" t="n">
        <v>112719</v>
      </c>
      <c r="C5" s="5" t="n">
        <v>80771</v>
      </c>
    </row>
    <row r="6">
      <c r="A6" s="4" t="inlineStr">
        <is>
          <t>Total inventories</t>
        </is>
      </c>
      <c r="B6" s="6" t="n">
        <v>247335</v>
      </c>
      <c r="C6" s="6" t="n">
        <v>2665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PREPAYMENTS AND OTHER RECEIVABLES (Details) - USD ($)</t>
        </is>
      </c>
      <c r="B1" s="2" t="inlineStr">
        <is>
          <t>Sep. 30, 2022</t>
        </is>
      </c>
      <c r="C1" s="2" t="inlineStr">
        <is>
          <t>Mar. 31, 2022</t>
        </is>
      </c>
    </row>
    <row r="2">
      <c r="A2" s="3" t="inlineStr">
        <is>
          <t>Receivables [Abstract]</t>
        </is>
      </c>
      <c r="B2" s="4" t="inlineStr">
        <is>
          <t xml:space="preserve"> </t>
        </is>
      </c>
      <c r="C2" s="4" t="inlineStr">
        <is>
          <t xml:space="preserve"> </t>
        </is>
      </c>
    </row>
    <row r="3">
      <c r="A3" s="4" t="inlineStr">
        <is>
          <t>Prepayment</t>
        </is>
      </c>
      <c r="B3" s="6" t="n">
        <v>18179</v>
      </c>
      <c r="C3" s="6" t="n">
        <v>14046</v>
      </c>
    </row>
    <row r="4">
      <c r="A4" s="4" t="inlineStr">
        <is>
          <t>Deposit</t>
        </is>
      </c>
      <c r="B4" s="5" t="n">
        <v>1233591</v>
      </c>
      <c r="C4" s="5" t="n">
        <v>64653</v>
      </c>
    </row>
    <row r="5">
      <c r="A5" s="4" t="inlineStr">
        <is>
          <t>Receivable of consideration on disposal of subsidiaries</t>
        </is>
      </c>
      <c r="B5" s="5" t="n">
        <v>233162</v>
      </c>
      <c r="C5" s="5" t="n">
        <v>269798</v>
      </c>
    </row>
    <row r="6">
      <c r="A6" s="4" t="inlineStr">
        <is>
          <t>Other receivables</t>
        </is>
      </c>
      <c r="B6" s="5" t="n">
        <v>3076895</v>
      </c>
      <c r="C6" s="5" t="n">
        <v>226713</v>
      </c>
    </row>
    <row r="7">
      <c r="A7" s="4" t="inlineStr">
        <is>
          <t>Total prepayments and other receivables</t>
        </is>
      </c>
      <c r="B7" s="6" t="n">
        <v>4561827</v>
      </c>
      <c r="C7" s="6" t="n">
        <v>5752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Sep. 30, 2022</t>
        </is>
      </c>
      <c r="C1" s="2" t="inlineStr">
        <is>
          <t>Mar. 31, 2022</t>
        </is>
      </c>
    </row>
    <row r="2">
      <c r="A2" s="3" t="inlineStr">
        <is>
          <t>Property, Plant and Equipment [Line Items]</t>
        </is>
      </c>
      <c r="B2" s="4" t="inlineStr">
        <is>
          <t xml:space="preserve"> </t>
        </is>
      </c>
      <c r="C2" s="4" t="inlineStr">
        <is>
          <t xml:space="preserve"> </t>
        </is>
      </c>
    </row>
    <row r="3">
      <c r="A3" s="4" t="inlineStr">
        <is>
          <t>Plant and equipment, gross</t>
        </is>
      </c>
      <c r="B3" s="6" t="n">
        <v>1153566</v>
      </c>
      <c r="C3" s="6" t="n">
        <v>1294521</v>
      </c>
    </row>
    <row r="4">
      <c r="A4" s="4" t="inlineStr">
        <is>
          <t>Less: accumulated depreciation</t>
        </is>
      </c>
      <c r="B4" s="5" t="n">
        <v>-468617</v>
      </c>
      <c r="C4" s="5" t="n">
        <v>-458102</v>
      </c>
    </row>
    <row r="5">
      <c r="A5" s="4" t="inlineStr">
        <is>
          <t>Plant and equipment, net</t>
        </is>
      </c>
      <c r="B5" s="5" t="n">
        <v>684949</v>
      </c>
      <c r="C5" s="5" t="n">
        <v>836419</v>
      </c>
    </row>
    <row r="6">
      <c r="A6" s="4" t="inlineStr">
        <is>
          <t>Production Pla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lant and equipment, gross</t>
        </is>
      </c>
      <c r="B8" s="5" t="n">
        <v>65972</v>
      </c>
      <c r="C8" s="5" t="n">
        <v>74034</v>
      </c>
    </row>
    <row r="9">
      <c r="A9" s="4" t="inlineStr">
        <is>
          <t>Motor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lant and equipment, gross</t>
        </is>
      </c>
      <c r="B11" s="5" t="n">
        <v>1062472</v>
      </c>
      <c r="C11" s="5" t="n">
        <v>1192296</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lant and equipment, gross</t>
        </is>
      </c>
      <c r="B14" s="6" t="n">
        <v>25122</v>
      </c>
      <c r="C14" s="6" t="n">
        <v>281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2948</v>
      </c>
      <c r="C4" s="6" t="n">
        <v>42008</v>
      </c>
      <c r="D4" s="6" t="n">
        <v>68832</v>
      </c>
      <c r="E4" s="6" t="n">
        <v>7139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BANK LOAN (Details Narrative)</t>
        </is>
      </c>
      <c r="B1" s="2" t="inlineStr">
        <is>
          <t>1 Months Ended</t>
        </is>
      </c>
      <c r="C1" s="2" t="inlineStr">
        <is>
          <t>6 Months Ended</t>
        </is>
      </c>
    </row>
    <row r="2">
      <c r="B2" s="2" t="inlineStr">
        <is>
          <t>Aug. 31, 2019 USD ($)</t>
        </is>
      </c>
      <c r="C2" s="2" t="inlineStr">
        <is>
          <t>Sep. 30, 2022 USD ($)</t>
        </is>
      </c>
      <c r="D2" s="2" t="inlineStr">
        <is>
          <t>Sep. 30, 2022 CNY (¥)</t>
        </is>
      </c>
      <c r="E2" s="2" t="inlineStr">
        <is>
          <t>Mar. 31, 2022 USD ($)</t>
        </is>
      </c>
      <c r="F2" s="2" t="inlineStr">
        <is>
          <t>Aug. 31, 2019 CNY (¥)</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interest rate</t>
        </is>
      </c>
      <c r="B5" s="4" t="inlineStr">
        <is>
          <t xml:space="preserve"> </t>
        </is>
      </c>
      <c r="C5" s="9" t="n">
        <v>0.0484</v>
      </c>
      <c r="D5" s="4" t="inlineStr">
        <is>
          <t xml:space="preserve"> </t>
        </is>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interest rate</t>
        </is>
      </c>
      <c r="B8" s="4" t="inlineStr">
        <is>
          <t xml:space="preserve"> </t>
        </is>
      </c>
      <c r="C8" s="9" t="n">
        <v>0.0696</v>
      </c>
      <c r="D8" s="4" t="inlineStr">
        <is>
          <t xml:space="preserve"> </t>
        </is>
      </c>
      <c r="E8" s="4" t="inlineStr">
        <is>
          <t xml:space="preserve"> </t>
        </is>
      </c>
      <c r="F8" s="4" t="inlineStr">
        <is>
          <t xml:space="preserve"> </t>
        </is>
      </c>
    </row>
    <row r="9">
      <c r="A9" s="4" t="inlineStr">
        <is>
          <t>Dongguan Agricultural Bank of China [Member] | Facility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maximum borrowing capacity</t>
        </is>
      </c>
      <c r="B11" s="6" t="n">
        <v>153172</v>
      </c>
      <c r="C11" s="4" t="inlineStr">
        <is>
          <t xml:space="preserve"> </t>
        </is>
      </c>
      <c r="D11" s="4" t="inlineStr">
        <is>
          <t xml:space="preserve"> </t>
        </is>
      </c>
      <c r="E11" s="4" t="inlineStr">
        <is>
          <t xml:space="preserve"> </t>
        </is>
      </c>
      <c r="F11" s="10" t="n">
        <v>1000000</v>
      </c>
    </row>
    <row r="12">
      <c r="A12" s="4" t="inlineStr">
        <is>
          <t>Line of credit outstanding value</t>
        </is>
      </c>
      <c r="B12" s="4" t="inlineStr">
        <is>
          <t xml:space="preserve"> </t>
        </is>
      </c>
      <c r="C12" s="6" t="n">
        <v>134245</v>
      </c>
      <c r="D12" s="10" t="n">
        <v>955281</v>
      </c>
      <c r="E12" s="6" t="n">
        <v>151090</v>
      </c>
      <c r="F12" s="4" t="inlineStr">
        <is>
          <t xml:space="preserve"> </t>
        </is>
      </c>
    </row>
    <row r="13">
      <c r="A13" s="4" t="inlineStr">
        <is>
          <t>Line of credit facility, expiration date</t>
        </is>
      </c>
      <c r="B13" s="4" t="inlineStr">
        <is>
          <t>Sep. 30,  2021</t>
        </is>
      </c>
      <c r="C13" s="4" t="inlineStr">
        <is>
          <t xml:space="preserve"> </t>
        </is>
      </c>
      <c r="D13" s="4" t="inlineStr">
        <is>
          <t xml:space="preserve"> </t>
        </is>
      </c>
      <c r="E13" s="4" t="inlineStr">
        <is>
          <t xml:space="preserve"> </t>
        </is>
      </c>
      <c r="F13" s="4" t="inlineStr">
        <is>
          <t xml:space="preserve"> </t>
        </is>
      </c>
    </row>
    <row r="14">
      <c r="A14" s="4" t="inlineStr">
        <is>
          <t>Dongguan Agricultural Bank of China [Member] | Facility Agreem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interest rate</t>
        </is>
      </c>
      <c r="B16" s="4" t="inlineStr">
        <is>
          <t xml:space="preserve"> </t>
        </is>
      </c>
      <c r="C16" s="9" t="n">
        <v>0.0484</v>
      </c>
      <c r="D16" s="4" t="inlineStr">
        <is>
          <t xml:space="preserve"> </t>
        </is>
      </c>
      <c r="E16" s="4" t="inlineStr">
        <is>
          <t xml:space="preserve"> </t>
        </is>
      </c>
      <c r="F16" s="4" t="inlineStr">
        <is>
          <t xml:space="preserve"> </t>
        </is>
      </c>
    </row>
    <row r="17">
      <c r="A17" s="4" t="inlineStr">
        <is>
          <t>Dongguan Agricultural Bank of China [Member] | Facility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interest rate</t>
        </is>
      </c>
      <c r="B19" s="4" t="inlineStr">
        <is>
          <t xml:space="preserve"> </t>
        </is>
      </c>
      <c r="C19" s="9" t="n">
        <v>0.049</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144019</v>
      </c>
      <c r="C4" s="6" t="n">
        <v>2757832</v>
      </c>
      <c r="D4" s="6" t="n">
        <v>4530403</v>
      </c>
      <c r="E4" s="6" t="n">
        <v>7044263</v>
      </c>
    </row>
    <row r="5">
      <c r="A5" s="4" t="inlineStr">
        <is>
          <t>COST OF REVENUES</t>
        </is>
      </c>
      <c r="B5" s="5" t="n">
        <v>-1578858</v>
      </c>
      <c r="C5" s="5" t="n">
        <v>-2287407</v>
      </c>
      <c r="D5" s="5" t="n">
        <v>-3508558</v>
      </c>
      <c r="E5" s="5" t="n">
        <v>-5990433</v>
      </c>
    </row>
    <row r="6">
      <c r="A6" s="4" t="inlineStr">
        <is>
          <t>GROSS PROFIT</t>
        </is>
      </c>
      <c r="B6" s="5" t="n">
        <v>565161</v>
      </c>
      <c r="C6" s="5" t="n">
        <v>470425</v>
      </c>
      <c r="D6" s="5" t="n">
        <v>1021845</v>
      </c>
      <c r="E6" s="5" t="n">
        <v>10538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30002</v>
      </c>
      <c r="C8" s="5" t="n">
        <v>-45802</v>
      </c>
      <c r="D8" s="5" t="n">
        <v>-35644</v>
      </c>
      <c r="E8" s="5" t="n">
        <v>-92192</v>
      </c>
    </row>
    <row r="9">
      <c r="A9" s="4" t="inlineStr">
        <is>
          <t>General and administrative</t>
        </is>
      </c>
      <c r="B9" s="5" t="n">
        <v>-465007</v>
      </c>
      <c r="C9" s="5" t="n">
        <v>-462886</v>
      </c>
      <c r="D9" s="5" t="n">
        <v>-869947</v>
      </c>
      <c r="E9" s="5" t="n">
        <v>-923201</v>
      </c>
    </row>
    <row r="10">
      <c r="A10" s="4" t="inlineStr">
        <is>
          <t>Total operating expenses</t>
        </is>
      </c>
      <c r="B10" s="5" t="n">
        <v>-495009</v>
      </c>
      <c r="C10" s="5" t="n">
        <v>-508688</v>
      </c>
      <c r="D10" s="5" t="n">
        <v>-905591</v>
      </c>
      <c r="E10" s="5" t="n">
        <v>-1015393</v>
      </c>
    </row>
    <row r="11">
      <c r="A11" s="4" t="inlineStr">
        <is>
          <t>INCOME (LOSS) FROM OPERATIONS</t>
        </is>
      </c>
      <c r="B11" s="5" t="n">
        <v>70152</v>
      </c>
      <c r="C11" s="5" t="n">
        <v>-38263</v>
      </c>
      <c r="D11" s="5" t="n">
        <v>116254</v>
      </c>
      <c r="E11" s="5" t="n">
        <v>38437</v>
      </c>
    </row>
    <row r="12">
      <c r="A12" s="4" t="inlineStr">
        <is>
          <t>Interest income</t>
        </is>
      </c>
      <c r="B12" s="5" t="n">
        <v>1762</v>
      </c>
      <c r="C12" s="5" t="n">
        <v>96</v>
      </c>
      <c r="D12" s="5" t="n">
        <v>5000</v>
      </c>
      <c r="E12" s="5" t="n">
        <v>2063</v>
      </c>
    </row>
    <row r="13">
      <c r="A13" s="4" t="inlineStr">
        <is>
          <t>Interest expenses</t>
        </is>
      </c>
      <c r="B13" s="5" t="n">
        <v>-2209</v>
      </c>
      <c r="C13" s="5" t="n">
        <v>-617</v>
      </c>
      <c r="D13" s="5" t="n">
        <v>-4667</v>
      </c>
      <c r="E13" s="5" t="n">
        <v>-2849</v>
      </c>
    </row>
    <row r="14">
      <c r="A14" s="4" t="inlineStr">
        <is>
          <t>Other income, net</t>
        </is>
      </c>
      <c r="B14" s="5" t="n">
        <v>22973</v>
      </c>
      <c r="C14" s="5" t="n">
        <v>75764</v>
      </c>
      <c r="D14" s="5" t="n">
        <v>74056</v>
      </c>
      <c r="E14" s="5" t="n">
        <v>89001</v>
      </c>
    </row>
    <row r="15">
      <c r="A15" s="4" t="inlineStr">
        <is>
          <t>INCOME BEFORE INCOME TAX EXPENSE</t>
        </is>
      </c>
      <c r="B15" s="5" t="n">
        <v>92678</v>
      </c>
      <c r="C15" s="5" t="n">
        <v>36980</v>
      </c>
      <c r="D15" s="5" t="n">
        <v>190643</v>
      </c>
      <c r="E15" s="5" t="n">
        <v>126652</v>
      </c>
    </row>
    <row r="16">
      <c r="A16" s="4" t="inlineStr">
        <is>
          <t>INCOME TAX EXPENSE</t>
        </is>
      </c>
      <c r="B16" s="5" t="n">
        <v>-9461</v>
      </c>
      <c r="C16" s="5" t="n">
        <v>-4959</v>
      </c>
      <c r="D16" s="5" t="n">
        <v>-10755</v>
      </c>
      <c r="E16" s="5" t="n">
        <v>-15684</v>
      </c>
    </row>
    <row r="17">
      <c r="A17" s="4" t="inlineStr">
        <is>
          <t>NET INCOME</t>
        </is>
      </c>
      <c r="B17" s="5" t="n">
        <v>83217</v>
      </c>
      <c r="C17" s="5" t="n">
        <v>32021</v>
      </c>
      <c r="D17" s="5" t="n">
        <v>179888</v>
      </c>
      <c r="E17" s="5" t="n">
        <v>110968</v>
      </c>
    </row>
    <row r="18">
      <c r="A18" s="4" t="inlineStr">
        <is>
          <t>Foreign currency translation gain (loss)</t>
        </is>
      </c>
      <c r="B18" s="5" t="n">
        <v>97543</v>
      </c>
      <c r="C18" s="5" t="n">
        <v>-3626</v>
      </c>
      <c r="D18" s="5" t="n">
        <v>202692</v>
      </c>
      <c r="E18" s="5" t="n">
        <v>-34142</v>
      </c>
    </row>
    <row r="19">
      <c r="A19" s="4" t="inlineStr">
        <is>
          <t>TOTAL COMPREHENSIVE INCOME</t>
        </is>
      </c>
      <c r="B19" s="6" t="n">
        <v>180760</v>
      </c>
      <c r="C19" s="6" t="n">
        <v>28395</v>
      </c>
      <c r="D19" s="6" t="n">
        <v>382580</v>
      </c>
      <c r="E19" s="6" t="n">
        <v>76826</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and diluted</t>
        </is>
      </c>
      <c r="B21" s="6" t="n">
        <v>0</v>
      </c>
      <c r="C21" s="6" t="n">
        <v>0</v>
      </c>
      <c r="D21" s="8" t="n">
        <v>0.01</v>
      </c>
      <c r="E21" s="6" t="n">
        <v>0</v>
      </c>
    </row>
    <row r="22">
      <c r="A22" s="4" t="inlineStr">
        <is>
          <t>Weighted average number of shares outstanding – Basic and diluted</t>
        </is>
      </c>
      <c r="B22" s="5" t="n">
        <v>27117662</v>
      </c>
      <c r="C22" s="5" t="n">
        <v>26405333</v>
      </c>
      <c r="D22" s="5" t="n">
        <v>27117662</v>
      </c>
      <c r="E22" s="5" t="n">
        <v>264053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EFFECTIVE INCOME TAX RATE RECONCILIATION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Income tax expense</t>
        </is>
      </c>
      <c r="B3" s="6" t="n">
        <v>9461</v>
      </c>
      <c r="C3" s="6" t="n">
        <v>4959</v>
      </c>
      <c r="D3" s="6" t="n">
        <v>10755</v>
      </c>
      <c r="E3" s="6" t="n">
        <v>15684</v>
      </c>
    </row>
    <row r="4">
      <c r="A4" s="4" t="inlineStr">
        <is>
          <t>Peoples Republic of China [Member]</t>
        </is>
      </c>
      <c r="B4" s="4" t="inlineStr">
        <is>
          <t xml:space="preserve"> </t>
        </is>
      </c>
      <c r="C4" s="4" t="inlineStr">
        <is>
          <t xml:space="preserve"> </t>
        </is>
      </c>
      <c r="D4" s="4" t="inlineStr">
        <is>
          <t xml:space="preserve"> </t>
        </is>
      </c>
      <c r="E4" s="4" t="inlineStr">
        <is>
          <t xml:space="preserve"> </t>
        </is>
      </c>
    </row>
    <row r="5">
      <c r="A5" s="4" t="inlineStr">
        <is>
          <t>PRC statutory tax rate</t>
        </is>
      </c>
      <c r="B5" s="11" t="n">
        <v>0.25</v>
      </c>
      <c r="C5" s="11" t="n">
        <v>0.25</v>
      </c>
      <c r="D5" s="11" t="n">
        <v>0.25</v>
      </c>
      <c r="E5" s="11" t="n">
        <v>0.25</v>
      </c>
    </row>
    <row r="6">
      <c r="A6" s="4" t="inlineStr">
        <is>
          <t>Computed expected benefits</t>
        </is>
      </c>
      <c r="B6" s="6" t="n">
        <v>23170</v>
      </c>
      <c r="C6" s="6" t="n">
        <v>9245</v>
      </c>
      <c r="D6" s="6" t="n">
        <v>47661</v>
      </c>
      <c r="E6" s="6" t="n">
        <v>31663</v>
      </c>
    </row>
    <row r="7">
      <c r="A7" s="4" t="inlineStr">
        <is>
          <t>Temporary differences</t>
        </is>
      </c>
      <c r="B7" s="5" t="n">
        <v>-53206</v>
      </c>
      <c r="C7" s="5" t="n">
        <v>-17388</v>
      </c>
      <c r="D7" s="5" t="n">
        <v>-93771</v>
      </c>
      <c r="E7" s="5" t="n">
        <v>-56847</v>
      </c>
    </row>
    <row r="8">
      <c r="A8" s="4" t="inlineStr">
        <is>
          <t>Permanent difference</t>
        </is>
      </c>
      <c r="B8" s="5" t="n">
        <v>5587</v>
      </c>
      <c r="C8" s="5" t="n">
        <v>-1230</v>
      </c>
      <c r="D8" s="5" t="n">
        <v>3026</v>
      </c>
      <c r="E8" s="5" t="n">
        <v>248</v>
      </c>
    </row>
    <row r="9">
      <c r="A9" s="4" t="inlineStr">
        <is>
          <t>Change in valuation allowance</t>
        </is>
      </c>
      <c r="B9" s="5" t="n">
        <v>33910</v>
      </c>
      <c r="C9" s="5" t="n">
        <v>14332</v>
      </c>
      <c r="D9" s="5" t="n">
        <v>53839</v>
      </c>
      <c r="E9" s="5" t="n">
        <v>40620</v>
      </c>
    </row>
    <row r="10">
      <c r="A10" s="4" t="inlineStr">
        <is>
          <t>Income tax expense</t>
        </is>
      </c>
      <c r="B10" s="6" t="n">
        <v>9461</v>
      </c>
      <c r="C10" s="6" t="n">
        <v>4959</v>
      </c>
      <c r="D10" s="6" t="n">
        <v>10755</v>
      </c>
      <c r="E10" s="6" t="n">
        <v>156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INCOME TAXES (Details Narrative)</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HSW, DT and YS [Member]</t>
        </is>
      </c>
      <c r="B3" s="4" t="inlineStr">
        <is>
          <t xml:space="preserve"> </t>
        </is>
      </c>
      <c r="C3" s="4" t="inlineStr">
        <is>
          <t xml:space="preserve"> </t>
        </is>
      </c>
      <c r="D3" s="4" t="inlineStr">
        <is>
          <t xml:space="preserve"> </t>
        </is>
      </c>
      <c r="E3" s="4" t="inlineStr">
        <is>
          <t xml:space="preserve"> </t>
        </is>
      </c>
    </row>
    <row r="4">
      <c r="A4" s="3" t="inlineStr">
        <is>
          <t>Significant Change in Unrecognized Tax Benefits is Reasonably Possible [Line Items]</t>
        </is>
      </c>
      <c r="B4" s="4" t="inlineStr">
        <is>
          <t xml:space="preserve"> </t>
        </is>
      </c>
      <c r="C4" s="4" t="inlineStr">
        <is>
          <t xml:space="preserve"> </t>
        </is>
      </c>
      <c r="D4" s="4" t="inlineStr">
        <is>
          <t xml:space="preserve"> </t>
        </is>
      </c>
      <c r="E4" s="4" t="inlineStr">
        <is>
          <t xml:space="preserve"> </t>
        </is>
      </c>
    </row>
    <row r="5">
      <c r="A5" s="4" t="inlineStr">
        <is>
          <t>Percentage of preferential value added tax</t>
        </is>
      </c>
      <c r="B5" s="4" t="inlineStr">
        <is>
          <t xml:space="preserve"> </t>
        </is>
      </c>
      <c r="C5" s="4" t="inlineStr">
        <is>
          <t xml:space="preserve"> </t>
        </is>
      </c>
      <c r="D5" s="11" t="n">
        <v>0.13</v>
      </c>
      <c r="E5" s="4" t="inlineStr">
        <is>
          <t xml:space="preserve"> </t>
        </is>
      </c>
    </row>
    <row r="6">
      <c r="A6" s="4" t="inlineStr">
        <is>
          <t>Shenzhen Hua Peng Fa Logistic Co., Ltd [Member]</t>
        </is>
      </c>
      <c r="B6" s="4" t="inlineStr">
        <is>
          <t xml:space="preserve"> </t>
        </is>
      </c>
      <c r="C6" s="4" t="inlineStr">
        <is>
          <t xml:space="preserve"> </t>
        </is>
      </c>
      <c r="D6" s="4" t="inlineStr">
        <is>
          <t xml:space="preserve"> </t>
        </is>
      </c>
      <c r="E6" s="4" t="inlineStr">
        <is>
          <t xml:space="preserve"> </t>
        </is>
      </c>
    </row>
    <row r="7">
      <c r="A7" s="3" t="inlineStr">
        <is>
          <t>Significant Change in Unrecognized Tax Benefits is Reasonably Possible [Line Items]</t>
        </is>
      </c>
      <c r="B7" s="4" t="inlineStr">
        <is>
          <t xml:space="preserve"> </t>
        </is>
      </c>
      <c r="C7" s="4" t="inlineStr">
        <is>
          <t xml:space="preserve"> </t>
        </is>
      </c>
      <c r="D7" s="4" t="inlineStr">
        <is>
          <t xml:space="preserve"> </t>
        </is>
      </c>
      <c r="E7" s="4" t="inlineStr">
        <is>
          <t xml:space="preserve"> </t>
        </is>
      </c>
    </row>
    <row r="8">
      <c r="A8" s="4" t="inlineStr">
        <is>
          <t>Percentage of preferential value added tax</t>
        </is>
      </c>
      <c r="B8" s="4" t="inlineStr">
        <is>
          <t xml:space="preserve"> </t>
        </is>
      </c>
      <c r="C8" s="4" t="inlineStr">
        <is>
          <t xml:space="preserve"> </t>
        </is>
      </c>
      <c r="D8" s="11" t="n">
        <v>0.03</v>
      </c>
      <c r="E8" s="11" t="n">
        <v>0.03</v>
      </c>
    </row>
    <row r="9">
      <c r="A9" s="4" t="inlineStr">
        <is>
          <t>Domestic Tax Authority [Member]</t>
        </is>
      </c>
      <c r="B9" s="4" t="inlineStr">
        <is>
          <t xml:space="preserve"> </t>
        </is>
      </c>
      <c r="C9" s="4" t="inlineStr">
        <is>
          <t xml:space="preserve"> </t>
        </is>
      </c>
      <c r="D9" s="4" t="inlineStr">
        <is>
          <t xml:space="preserve"> </t>
        </is>
      </c>
      <c r="E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row>
    <row r="11">
      <c r="A11" s="4" t="inlineStr">
        <is>
          <t>Percentage of value added tax</t>
        </is>
      </c>
      <c r="B11" s="4" t="inlineStr">
        <is>
          <t xml:space="preserve"> </t>
        </is>
      </c>
      <c r="C11" s="4" t="inlineStr">
        <is>
          <t xml:space="preserve"> </t>
        </is>
      </c>
      <c r="D11" s="11" t="n">
        <v>0.13</v>
      </c>
      <c r="E11" s="4" t="inlineStr">
        <is>
          <t xml:space="preserve"> </t>
        </is>
      </c>
    </row>
    <row r="12">
      <c r="A12" s="4" t="inlineStr">
        <is>
          <t>Logistic Company [Member]</t>
        </is>
      </c>
      <c r="B12" s="4" t="inlineStr">
        <is>
          <t xml:space="preserve"> </t>
        </is>
      </c>
      <c r="C12" s="4" t="inlineStr">
        <is>
          <t xml:space="preserve"> </t>
        </is>
      </c>
      <c r="D12" s="4" t="inlineStr">
        <is>
          <t xml:space="preserve"> </t>
        </is>
      </c>
      <c r="E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c r="E13" s="4" t="inlineStr">
        <is>
          <t xml:space="preserve"> </t>
        </is>
      </c>
    </row>
    <row r="14">
      <c r="A14" s="4" t="inlineStr">
        <is>
          <t>Percentage of value added tax</t>
        </is>
      </c>
      <c r="B14" s="4" t="inlineStr">
        <is>
          <t xml:space="preserve"> </t>
        </is>
      </c>
      <c r="C14" s="4" t="inlineStr">
        <is>
          <t xml:space="preserve"> </t>
        </is>
      </c>
      <c r="D14" s="11" t="n">
        <v>0.09</v>
      </c>
      <c r="E14" s="4" t="inlineStr">
        <is>
          <t xml:space="preserve"> </t>
        </is>
      </c>
    </row>
    <row r="15">
      <c r="A15" s="4" t="inlineStr">
        <is>
          <t>HONG KONG</t>
        </is>
      </c>
      <c r="B15" s="4" t="inlineStr">
        <is>
          <t xml:space="preserve"> </t>
        </is>
      </c>
      <c r="C15" s="4" t="inlineStr">
        <is>
          <t xml:space="preserve"> </t>
        </is>
      </c>
      <c r="D15" s="4" t="inlineStr">
        <is>
          <t xml:space="preserve"> </t>
        </is>
      </c>
      <c r="E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row>
    <row r="17">
      <c r="A17" s="4" t="inlineStr">
        <is>
          <t>Income tax rate</t>
        </is>
      </c>
      <c r="B17" s="9" t="n">
        <v>0.165</v>
      </c>
      <c r="C17" s="4" t="inlineStr">
        <is>
          <t xml:space="preserve"> </t>
        </is>
      </c>
      <c r="D17" s="4" t="inlineStr">
        <is>
          <t xml:space="preserve"> </t>
        </is>
      </c>
      <c r="E17" s="9" t="n">
        <v>0.165</v>
      </c>
    </row>
    <row r="18">
      <c r="A18" s="4" t="inlineStr">
        <is>
          <t>Peoples Republic of China [Member]</t>
        </is>
      </c>
      <c r="B18" s="4" t="inlineStr">
        <is>
          <t xml:space="preserve"> </t>
        </is>
      </c>
      <c r="C18" s="4" t="inlineStr">
        <is>
          <t xml:space="preserve"> </t>
        </is>
      </c>
      <c r="D18" s="4" t="inlineStr">
        <is>
          <t xml:space="preserve"> </t>
        </is>
      </c>
      <c r="E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row>
    <row r="20">
      <c r="A20" s="4" t="inlineStr">
        <is>
          <t>Federal statutory tax rate</t>
        </is>
      </c>
      <c r="B20" s="11" t="n">
        <v>0.25</v>
      </c>
      <c r="C20" s="11" t="n">
        <v>0.25</v>
      </c>
      <c r="D20" s="11" t="n">
        <v>0.25</v>
      </c>
      <c r="E20" s="11" t="n">
        <v>0.25</v>
      </c>
    </row>
    <row r="21">
      <c r="A21" s="4" t="inlineStr">
        <is>
          <t>Percentage of preferential tax benefits and EIT rate and term description</t>
        </is>
      </c>
      <c r="B21" s="4" t="inlineStr">
        <is>
          <t xml:space="preserve"> </t>
        </is>
      </c>
      <c r="C21" s="4" t="inlineStr">
        <is>
          <t xml:space="preserve"> </t>
        </is>
      </c>
      <c r="D21" s="4" t="inlineStr">
        <is>
          <t>The preferential tax rate will be expired at end of year 2022 and the EIT rate will be 25% from year 2023.</t>
        </is>
      </c>
      <c r="E21" s="4" t="inlineStr">
        <is>
          <t xml:space="preserve"> </t>
        </is>
      </c>
    </row>
    <row r="22">
      <c r="A22" s="4" t="inlineStr">
        <is>
          <t>Peoples Republic of China [Member] | Minimum [Member]</t>
        </is>
      </c>
      <c r="B22" s="4" t="inlineStr">
        <is>
          <t xml:space="preserve"> </t>
        </is>
      </c>
      <c r="C22" s="4" t="inlineStr">
        <is>
          <t xml:space="preserve"> </t>
        </is>
      </c>
      <c r="D22" s="4" t="inlineStr">
        <is>
          <t xml:space="preserve"> </t>
        </is>
      </c>
      <c r="E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c r="E23" s="4" t="inlineStr">
        <is>
          <t xml:space="preserve"> </t>
        </is>
      </c>
    </row>
    <row r="24">
      <c r="A24" s="4" t="inlineStr">
        <is>
          <t>Percentage on enterprise income tax</t>
        </is>
      </c>
      <c r="B24" s="4" t="inlineStr">
        <is>
          <t xml:space="preserve"> </t>
        </is>
      </c>
      <c r="C24" s="4" t="inlineStr">
        <is>
          <t xml:space="preserve"> </t>
        </is>
      </c>
      <c r="D24" s="11" t="n">
        <v>0.05</v>
      </c>
      <c r="E24" s="4" t="inlineStr">
        <is>
          <t xml:space="preserve"> </t>
        </is>
      </c>
    </row>
    <row r="25">
      <c r="A25" s="4" t="inlineStr">
        <is>
          <t>Peoples Republic of China [Member] | Maximum [Member]</t>
        </is>
      </c>
      <c r="B25" s="4" t="inlineStr">
        <is>
          <t xml:space="preserve"> </t>
        </is>
      </c>
      <c r="C25" s="4" t="inlineStr">
        <is>
          <t xml:space="preserve"> </t>
        </is>
      </c>
      <c r="D25" s="4" t="inlineStr">
        <is>
          <t xml:space="preserve"> </t>
        </is>
      </c>
      <c r="E25" s="4" t="inlineStr">
        <is>
          <t xml:space="preserve"> </t>
        </is>
      </c>
    </row>
    <row r="26">
      <c r="A26" s="3" t="inlineStr">
        <is>
          <t>Significant Change in Unrecognized Tax Benefits is Reasonably Possible [Line Items]</t>
        </is>
      </c>
      <c r="B26" s="4" t="inlineStr">
        <is>
          <t xml:space="preserve"> </t>
        </is>
      </c>
      <c r="C26" s="4" t="inlineStr">
        <is>
          <t xml:space="preserve"> </t>
        </is>
      </c>
      <c r="D26" s="4" t="inlineStr">
        <is>
          <t xml:space="preserve"> </t>
        </is>
      </c>
      <c r="E26" s="4" t="inlineStr">
        <is>
          <t xml:space="preserve"> </t>
        </is>
      </c>
    </row>
    <row r="27">
      <c r="A27" s="4" t="inlineStr">
        <is>
          <t>Percentage on enterprise income tax</t>
        </is>
      </c>
      <c r="B27" s="4" t="inlineStr">
        <is>
          <t xml:space="preserve"> </t>
        </is>
      </c>
      <c r="C27" s="4" t="inlineStr">
        <is>
          <t xml:space="preserve"> </t>
        </is>
      </c>
      <c r="D27" s="4" t="inlineStr">
        <is>
          <t xml:space="preserve"> </t>
        </is>
      </c>
      <c r="E27" s="11" t="n">
        <v>0.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CHEDULE OF SEGMENT REPORTING FOR REVENU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of reportable segments and consolidated revenue</t>
        </is>
      </c>
      <c r="B4" s="6" t="n">
        <v>2144019</v>
      </c>
      <c r="C4" s="6" t="n">
        <v>2757832</v>
      </c>
      <c r="D4" s="6" t="n">
        <v>4530403</v>
      </c>
      <c r="E4" s="6" t="n">
        <v>7044263</v>
      </c>
    </row>
    <row r="5">
      <c r="A5" s="4" t="inlineStr">
        <is>
          <t>Garment Manufacturing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of reportable segments and consolidated revenue</t>
        </is>
      </c>
      <c r="B7" s="5" t="n">
        <v>861</v>
      </c>
      <c r="C7" s="5" t="n">
        <v>393391</v>
      </c>
      <c r="D7" s="5" t="n">
        <v>41287</v>
      </c>
      <c r="E7" s="5" t="n">
        <v>2462532</v>
      </c>
    </row>
    <row r="8">
      <c r="A8" s="4" t="inlineStr">
        <is>
          <t>Garments manufacturing segment</t>
        </is>
      </c>
      <c r="B8" s="4" t="inlineStr">
        <is>
          <t xml:space="preserve"> </t>
        </is>
      </c>
      <c r="C8" s="4" t="inlineStr">
        <is>
          <t xml:space="preserve"> </t>
        </is>
      </c>
      <c r="D8" s="4" t="inlineStr">
        <is>
          <t xml:space="preserve"> </t>
        </is>
      </c>
      <c r="E8" s="5" t="n">
        <v>2415</v>
      </c>
    </row>
    <row r="9">
      <c r="A9" s="4" t="inlineStr">
        <is>
          <t>Logistic Services Seg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of reportable segments and consolidated revenue</t>
        </is>
      </c>
      <c r="B11" s="5" t="n">
        <v>1221658</v>
      </c>
      <c r="C11" s="5" t="n">
        <v>1317360</v>
      </c>
      <c r="D11" s="5" t="n">
        <v>2612540</v>
      </c>
      <c r="E11" s="5" t="n">
        <v>2425402</v>
      </c>
    </row>
    <row r="12">
      <c r="A12" s="4" t="inlineStr">
        <is>
          <t>Property Management And Subleasing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of reportable segments and consolidated revenue</t>
        </is>
      </c>
      <c r="B14" s="5" t="n">
        <v>920201</v>
      </c>
      <c r="C14" s="5" t="n">
        <v>1047081</v>
      </c>
      <c r="D14" s="5" t="n">
        <v>1875036</v>
      </c>
      <c r="E14" s="5" t="n">
        <v>2156329</v>
      </c>
    </row>
    <row r="15">
      <c r="A15" s="4" t="inlineStr">
        <is>
          <t>Epidemic Prevention Supplies Segment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of reportable segments and consolidated revenue</t>
        </is>
      </c>
      <c r="B17" s="6" t="n">
        <v>1299</v>
      </c>
      <c r="C17" s="4" t="inlineStr">
        <is>
          <t xml:space="preserve"> </t>
        </is>
      </c>
      <c r="D17" s="6" t="n">
        <v>1540</v>
      </c>
      <c r="E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SEGMENT REPORTING FOR INCOME FROM OPERATION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income (loss) from operations</t>
        </is>
      </c>
      <c r="B4" s="6" t="n">
        <v>70152</v>
      </c>
      <c r="C4" s="6" t="n">
        <v>-38263</v>
      </c>
      <c r="D4" s="6" t="n">
        <v>116254</v>
      </c>
      <c r="E4" s="6" t="n">
        <v>38437</v>
      </c>
    </row>
    <row r="5">
      <c r="A5" s="4" t="inlineStr">
        <is>
          <t>Garment Manufacturing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nsolidated income (loss) from operations</t>
        </is>
      </c>
      <c r="B7" s="5" t="n">
        <v>-28088</v>
      </c>
      <c r="C7" s="5" t="n">
        <v>1119</v>
      </c>
      <c r="D7" s="5" t="n">
        <v>-56744</v>
      </c>
      <c r="E7" s="5" t="n">
        <v>124748</v>
      </c>
    </row>
    <row r="8">
      <c r="A8" s="4" t="inlineStr">
        <is>
          <t>Logistic Services 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nsolidated income (loss) from operations</t>
        </is>
      </c>
      <c r="B10" s="5" t="n">
        <v>152381</v>
      </c>
      <c r="C10" s="5" t="n">
        <v>105246</v>
      </c>
      <c r="D10" s="5" t="n">
        <v>272422</v>
      </c>
      <c r="E10" s="5" t="n">
        <v>110109</v>
      </c>
    </row>
    <row r="11">
      <c r="A11" s="4" t="inlineStr">
        <is>
          <t>Property Management And Subleasing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onsolidated income (loss) from operations</t>
        </is>
      </c>
      <c r="B13" s="5" t="n">
        <v>89624</v>
      </c>
      <c r="C13" s="5" t="n">
        <v>-24120</v>
      </c>
      <c r="D13" s="5" t="n">
        <v>123721</v>
      </c>
      <c r="E13" s="5" t="n">
        <v>33091</v>
      </c>
    </row>
    <row r="14">
      <c r="A14" s="4" t="inlineStr">
        <is>
          <t>Epidemic Prevention Supplies Segment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consolidated income (loss) from operations</t>
        </is>
      </c>
      <c r="B16" s="5" t="n">
        <v>-974</v>
      </c>
      <c r="C16" s="4" t="inlineStr">
        <is>
          <t xml:space="preserve"> </t>
        </is>
      </c>
      <c r="D16" s="5" t="n">
        <v>-974</v>
      </c>
      <c r="E16" s="4" t="inlineStr">
        <is>
          <t xml:space="preserve"> </t>
        </is>
      </c>
    </row>
    <row r="17">
      <c r="A17" s="4" t="inlineStr">
        <is>
          <t>Other Segment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consolidated income (loss) from operations</t>
        </is>
      </c>
      <c r="B19" s="5" t="n">
        <v>212943</v>
      </c>
      <c r="C19" s="5" t="n">
        <v>82245</v>
      </c>
      <c r="D19" s="5" t="n">
        <v>338425</v>
      </c>
      <c r="E19" s="5" t="n">
        <v>267948</v>
      </c>
    </row>
    <row r="20">
      <c r="A20" s="4" t="inlineStr">
        <is>
          <t>Corporate and Other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consolidated income (loss) from operations</t>
        </is>
      </c>
      <c r="B22" s="6" t="n">
        <v>-142791</v>
      </c>
      <c r="C22" s="6" t="n">
        <v>-120508</v>
      </c>
      <c r="D22" s="6" t="n">
        <v>-222171</v>
      </c>
      <c r="E22" s="6" t="n">
        <v>-2295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SEGMENT REPORTING FOR ASSETS (Details) - USD ($)</t>
        </is>
      </c>
      <c r="B1" s="2" t="inlineStr">
        <is>
          <t>Sep. 30, 2022</t>
        </is>
      </c>
      <c r="C1" s="2" t="inlineStr">
        <is>
          <t>Mar. 31, 2022</t>
        </is>
      </c>
    </row>
    <row r="2">
      <c r="A2" s="3" t="inlineStr">
        <is>
          <t>Segment Reporting Information [Line Items]</t>
        </is>
      </c>
      <c r="B2" s="4" t="inlineStr">
        <is>
          <t xml:space="preserve"> </t>
        </is>
      </c>
      <c r="C2" s="4" t="inlineStr">
        <is>
          <t xml:space="preserve"> </t>
        </is>
      </c>
    </row>
    <row r="3">
      <c r="A3" s="4" t="inlineStr">
        <is>
          <t>Consolidated total assets</t>
        </is>
      </c>
      <c r="B3" s="6" t="n">
        <v>32461751</v>
      </c>
      <c r="C3" s="6" t="n">
        <v>13087060</v>
      </c>
    </row>
    <row r="4">
      <c r="A4" s="4" t="inlineStr">
        <is>
          <t>Garment Manufacturing Seg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total assets</t>
        </is>
      </c>
      <c r="B6" s="5" t="n">
        <v>1611781</v>
      </c>
      <c r="C6" s="5" t="n">
        <v>1784020</v>
      </c>
    </row>
    <row r="7">
      <c r="A7" s="4" t="inlineStr">
        <is>
          <t>Logistic Services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total assets</t>
        </is>
      </c>
      <c r="B9" s="5" t="n">
        <v>2662834</v>
      </c>
      <c r="C9" s="5" t="n">
        <v>2610469</v>
      </c>
    </row>
    <row r="10">
      <c r="A10" s="4" t="inlineStr">
        <is>
          <t>Property Management And Subleasing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solidated total assets</t>
        </is>
      </c>
      <c r="B12" s="5" t="n">
        <v>6277133</v>
      </c>
      <c r="C12" s="5" t="n">
        <v>7608997</v>
      </c>
    </row>
    <row r="13">
      <c r="A13" s="4" t="inlineStr">
        <is>
          <t>Epidemic Prevention Supplies Segment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nsolidated total assets</t>
        </is>
      </c>
      <c r="B15" s="5" t="n">
        <v>43345</v>
      </c>
      <c r="C15" s="5" t="n">
        <v>64885</v>
      </c>
    </row>
    <row r="16">
      <c r="A16" s="4" t="inlineStr">
        <is>
          <t>Other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onsolidated total assets</t>
        </is>
      </c>
      <c r="B18" s="5" t="n">
        <v>10595093</v>
      </c>
      <c r="C18" s="5" t="n">
        <v>12068371</v>
      </c>
    </row>
    <row r="19">
      <c r="A19" s="4" t="inlineStr">
        <is>
          <t>Corporate and Other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Consolidated total assets</t>
        </is>
      </c>
      <c r="B21" s="6" t="n">
        <v>21866658</v>
      </c>
      <c r="C21" s="6" t="n">
        <v>10186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CHEDULE OF GEOGRAPHICAL INFORMATION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144019</v>
      </c>
      <c r="C4" s="6" t="n">
        <v>2757832</v>
      </c>
      <c r="D4" s="6" t="n">
        <v>4530403</v>
      </c>
      <c r="E4" s="6" t="n">
        <v>7044263</v>
      </c>
      <c r="F4" s="4" t="inlineStr">
        <is>
          <t xml:space="preserve"> </t>
        </is>
      </c>
    </row>
    <row r="5">
      <c r="A5" s="4" t="inlineStr">
        <is>
          <t>CHI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2144019</v>
      </c>
      <c r="C7" s="6" t="n">
        <v>2757832</v>
      </c>
      <c r="D7" s="5" t="n">
        <v>4530403</v>
      </c>
      <c r="E7" s="6" t="n">
        <v>7044263</v>
      </c>
      <c r="F7" s="4" t="inlineStr">
        <is>
          <t xml:space="preserve"> </t>
        </is>
      </c>
    </row>
    <row r="8">
      <c r="A8" s="4" t="inlineStr">
        <is>
          <t>Long-Lived Assets</t>
        </is>
      </c>
      <c r="B8" s="6" t="n">
        <v>5028480</v>
      </c>
      <c r="C8" s="4" t="inlineStr">
        <is>
          <t xml:space="preserve"> </t>
        </is>
      </c>
      <c r="D8" s="6" t="n">
        <v>5028480</v>
      </c>
      <c r="E8" s="4" t="inlineStr">
        <is>
          <t xml:space="preserve"> </t>
        </is>
      </c>
      <c r="F8" s="6" t="n">
        <v>73979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CHEDULE OF LEASE COST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876509</v>
      </c>
      <c r="C4" s="6" t="n">
        <v>975894</v>
      </c>
      <c r="D4" s="6" t="n">
        <v>1821058</v>
      </c>
      <c r="E4" s="6" t="n">
        <v>1910560</v>
      </c>
    </row>
    <row r="5">
      <c r="A5" s="4" t="inlineStr">
        <is>
          <t>Short-term lease cost</t>
        </is>
      </c>
      <c r="B5" s="5" t="n">
        <v>18971</v>
      </c>
      <c r="C5" s="5" t="n">
        <v>41883</v>
      </c>
      <c r="D5" s="5" t="n">
        <v>39416</v>
      </c>
      <c r="E5" s="5" t="n">
        <v>62785</v>
      </c>
    </row>
    <row r="6">
      <c r="A6" s="4" t="inlineStr">
        <is>
          <t>Total</t>
        </is>
      </c>
      <c r="B6" s="6" t="n">
        <v>895480</v>
      </c>
      <c r="C6" s="6" t="n">
        <v>1017777</v>
      </c>
      <c r="D6" s="6" t="n">
        <v>1860474</v>
      </c>
      <c r="E6" s="6" t="n">
        <v>19733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SCHEDULE OF SUPPLEMENTAL INFORMATION RELATED TO LEASE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 Operating cash flow used in operating leases</t>
        </is>
      </c>
      <c r="B4" s="6" t="n">
        <v>895480</v>
      </c>
      <c r="C4" s="6" t="n">
        <v>1017777</v>
      </c>
      <c r="D4" s="6" t="n">
        <v>1860474</v>
      </c>
      <c r="E4" s="6" t="n">
        <v>1973345</v>
      </c>
    </row>
    <row r="5">
      <c r="A5" s="4" t="inlineStr">
        <is>
          <t>Right-of-use assets obtained in exchange for new operating leases liabilities</t>
        </is>
      </c>
      <c r="B5" s="4" t="inlineStr">
        <is>
          <t xml:space="preserve"> </t>
        </is>
      </c>
      <c r="C5" s="6" t="n">
        <v>167658</v>
      </c>
      <c r="D5" s="4" t="inlineStr">
        <is>
          <t xml:space="preserve"> </t>
        </is>
      </c>
      <c r="E5" s="6" t="n">
        <v>345847</v>
      </c>
    </row>
    <row r="6">
      <c r="A6" s="4" t="inlineStr">
        <is>
          <t>Weighted average remaining lease term - Operating leases (years)</t>
        </is>
      </c>
      <c r="B6" s="4" t="inlineStr">
        <is>
          <t>1 year 3 months 18 days</t>
        </is>
      </c>
      <c r="C6" s="4" t="inlineStr">
        <is>
          <t>2 years 3 months 18 days</t>
        </is>
      </c>
      <c r="D6" s="4" t="inlineStr">
        <is>
          <t>1 year 3 months 18 days</t>
        </is>
      </c>
      <c r="E6" s="4" t="inlineStr">
        <is>
          <t>2 years 3 months 18 days</t>
        </is>
      </c>
    </row>
    <row r="7">
      <c r="A7" s="4" t="inlineStr">
        <is>
          <t>Weighted average discount rate - Operating leases</t>
        </is>
      </c>
      <c r="B7" s="9" t="n">
        <v>0.0475</v>
      </c>
      <c r="C7" s="9" t="n">
        <v>0.0475</v>
      </c>
      <c r="D7" s="9" t="n">
        <v>0.0475</v>
      </c>
      <c r="E7" s="9" t="n">
        <v>0.04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SCHEDULE OF OPERATING LEASE LIABILITY (Details)</t>
        </is>
      </c>
      <c r="B1" s="2" t="inlineStr">
        <is>
          <t>Sep. 30, 2022 USD ($)</t>
        </is>
      </c>
    </row>
    <row r="2">
      <c r="A2" s="3" t="inlineStr">
        <is>
          <t>Lease Right-of-use Asset And Lease Liabilities</t>
        </is>
      </c>
      <c r="B2" s="4" t="inlineStr">
        <is>
          <t xml:space="preserve"> </t>
        </is>
      </c>
    </row>
    <row r="3">
      <c r="A3" s="4" t="inlineStr">
        <is>
          <t>2023</t>
        </is>
      </c>
      <c r="B3" s="6" t="n">
        <v>3502076</v>
      </c>
    </row>
    <row r="4">
      <c r="A4" s="4" t="inlineStr">
        <is>
          <t>2024</t>
        </is>
      </c>
      <c r="B4" s="5" t="n">
        <v>963525</v>
      </c>
    </row>
    <row r="5">
      <c r="A5" s="4" t="inlineStr">
        <is>
          <t>Total lease payments</t>
        </is>
      </c>
      <c r="B5" s="5" t="n">
        <v>4465601</v>
      </c>
    </row>
    <row r="6">
      <c r="A6" s="4" t="inlineStr">
        <is>
          <t>Less: Interest</t>
        </is>
      </c>
      <c r="B6" s="5" t="n">
        <v>-244208</v>
      </c>
    </row>
    <row r="7">
      <c r="A7" s="4" t="inlineStr">
        <is>
          <t>Total</t>
        </is>
      </c>
      <c r="B7" s="6" t="n">
        <v>42213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7" customWidth="1" min="2" max="2"/>
    <col width="14" customWidth="1" min="3" max="3"/>
  </cols>
  <sheetData>
    <row r="1">
      <c r="A1" s="1" t="inlineStr">
        <is>
          <t>LEASE RIGHT-OF-USE ASSET AND LEASE LIABILITIES (Details Narrative)</t>
        </is>
      </c>
      <c r="B1" s="2" t="inlineStr">
        <is>
          <t>Sep. 30, 2022</t>
        </is>
      </c>
      <c r="C1" s="2" t="inlineStr">
        <is>
          <t>Sep. 30, 2021</t>
        </is>
      </c>
    </row>
    <row r="2">
      <c r="A2" s="4" t="inlineStr">
        <is>
          <t>Weighted average discount rate leases</t>
        </is>
      </c>
      <c r="B2" s="9" t="n">
        <v>0.0475</v>
      </c>
      <c r="C2" s="9" t="n">
        <v>0.0475</v>
      </c>
    </row>
    <row r="3">
      <c r="A3" s="4" t="inlineStr">
        <is>
          <t>Plant and Dormitory [Member]</t>
        </is>
      </c>
      <c r="B3" s="4" t="inlineStr">
        <is>
          <t xml:space="preserve"> </t>
        </is>
      </c>
      <c r="C3" s="4" t="inlineStr">
        <is>
          <t xml:space="preserve"> </t>
        </is>
      </c>
    </row>
    <row r="4">
      <c r="A4" s="4" t="inlineStr">
        <is>
          <t>Lease period</t>
        </is>
      </c>
      <c r="B4" s="4" t="inlineStr">
        <is>
          <t>4 years 6 months</t>
        </is>
      </c>
      <c r="C4" s="4" t="inlineStr">
        <is>
          <t xml:space="preserve"> </t>
        </is>
      </c>
    </row>
    <row r="5">
      <c r="A5" s="4" t="inlineStr">
        <is>
          <t>Floors in Commercial Duilding [Member]</t>
        </is>
      </c>
      <c r="B5" s="4" t="inlineStr">
        <is>
          <t xml:space="preserve"> </t>
        </is>
      </c>
      <c r="C5" s="4" t="inlineStr">
        <is>
          <t xml:space="preserve"> </t>
        </is>
      </c>
    </row>
    <row r="6">
      <c r="A6" s="4" t="inlineStr">
        <is>
          <t>Lease period</t>
        </is>
      </c>
      <c r="B6" s="4" t="inlineStr">
        <is>
          <t>3 years</t>
        </is>
      </c>
      <c r="C6" s="4" t="inlineStr">
        <is>
          <t xml:space="preserve"> </t>
        </is>
      </c>
    </row>
    <row r="7">
      <c r="A7" s="4" t="inlineStr">
        <is>
          <t>Head Office [Member]</t>
        </is>
      </c>
      <c r="B7" s="4" t="inlineStr">
        <is>
          <t xml:space="preserve"> </t>
        </is>
      </c>
      <c r="C7" s="4" t="inlineStr">
        <is>
          <t xml:space="preserve"> </t>
        </is>
      </c>
    </row>
    <row r="8">
      <c r="A8" s="4" t="inlineStr">
        <is>
          <t>Lease period</t>
        </is>
      </c>
      <c r="B8" s="4" t="inlineStr">
        <is>
          <t>5 years</t>
        </is>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8" customWidth="1" min="1" max="1"/>
    <col width="22" customWidth="1" min="2" max="2"/>
    <col width="36" customWidth="1" min="3" max="3"/>
    <col width="40" customWidth="1" min="4" max="4"/>
    <col width="45" customWidth="1" min="5" max="5"/>
    <col width="37" customWidth="1" min="6" max="6"/>
    <col width="13" customWidth="1" min="7" max="7"/>
  </cols>
  <sheetData>
    <row r="1">
      <c r="A1" s="1" t="inlineStr">
        <is>
          <t>Condensed Consolidated  Statements of Changes in Equity (Unaudited) - USD ($)</t>
        </is>
      </c>
      <c r="B1" s="2" t="inlineStr">
        <is>
          <t>Common Stock [Member]</t>
        </is>
      </c>
      <c r="C1" s="2" t="inlineStr">
        <is>
          <t>Additional Paid-in Capital [Member]</t>
        </is>
      </c>
      <c r="D1" s="2" t="inlineStr">
        <is>
          <t>Retained Earnings Unrestricted [Member]</t>
        </is>
      </c>
      <c r="E1" s="2" t="inlineStr">
        <is>
          <t>Retained Earnings Statutory Reserve [Member]</t>
        </is>
      </c>
      <c r="F1" s="2" t="inlineStr">
        <is>
          <t>AOCI Attributable to Parent [Member]</t>
        </is>
      </c>
      <c r="G1" s="2" t="inlineStr">
        <is>
          <t>Total</t>
        </is>
      </c>
    </row>
    <row r="2">
      <c r="A2" s="4" t="inlineStr">
        <is>
          <t>Beginning balance, value at Mar. 31, 2021</t>
        </is>
      </c>
      <c r="B2" s="6" t="n">
        <v>26093</v>
      </c>
      <c r="C2" s="6" t="n">
        <v>6815333</v>
      </c>
      <c r="D2" s="6" t="n">
        <v>-6834228</v>
      </c>
      <c r="E2" s="6" t="n">
        <v>13821</v>
      </c>
      <c r="F2" s="6" t="n">
        <v>-103117</v>
      </c>
      <c r="G2" s="6" t="n">
        <v>-81498</v>
      </c>
    </row>
    <row r="3">
      <c r="A3" s="4" t="inlineStr">
        <is>
          <t>Beginning balance, shares at Mar. 31, 2021</t>
        </is>
      </c>
      <c r="B3" s="5" t="n">
        <v>2669300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t>
        </is>
      </c>
      <c r="B4" s="4" t="inlineStr">
        <is>
          <t xml:space="preserve"> </t>
        </is>
      </c>
      <c r="C4" s="4" t="inlineStr">
        <is>
          <t xml:space="preserve"> </t>
        </is>
      </c>
      <c r="D4" s="4" t="inlineStr">
        <is>
          <t xml:space="preserve"> </t>
        </is>
      </c>
      <c r="E4" s="4" t="inlineStr">
        <is>
          <t xml:space="preserve"> </t>
        </is>
      </c>
      <c r="F4" s="5" t="n">
        <v>-34142</v>
      </c>
      <c r="G4" s="5" t="n">
        <v>-34142</v>
      </c>
    </row>
    <row r="5">
      <c r="A5" s="4" t="inlineStr">
        <is>
          <t>Net income for the period</t>
        </is>
      </c>
      <c r="B5" s="4" t="inlineStr">
        <is>
          <t xml:space="preserve"> </t>
        </is>
      </c>
      <c r="C5" s="4" t="inlineStr">
        <is>
          <t xml:space="preserve"> </t>
        </is>
      </c>
      <c r="D5" s="5" t="n">
        <v>110968</v>
      </c>
      <c r="E5" s="4" t="inlineStr">
        <is>
          <t xml:space="preserve"> </t>
        </is>
      </c>
      <c r="F5" s="4" t="inlineStr">
        <is>
          <t xml:space="preserve"> </t>
        </is>
      </c>
      <c r="G5" s="5" t="n">
        <v>110968</v>
      </c>
    </row>
    <row r="6">
      <c r="A6" s="4" t="inlineStr">
        <is>
          <t>Ending balance, value at Sep. 30, 2021</t>
        </is>
      </c>
      <c r="B6" s="6" t="n">
        <v>26693</v>
      </c>
      <c r="C6" s="5" t="n">
        <v>6815333</v>
      </c>
      <c r="D6" s="5" t="n">
        <v>-6723260</v>
      </c>
      <c r="E6" s="5" t="n">
        <v>13821</v>
      </c>
      <c r="F6" s="5" t="n">
        <v>-137259</v>
      </c>
      <c r="G6" s="5" t="n">
        <v>-4672</v>
      </c>
    </row>
    <row r="7">
      <c r="A7" s="4" t="inlineStr">
        <is>
          <t>Ending balance, shares at Sep. 30, 2021</t>
        </is>
      </c>
      <c r="B7" s="5" t="n">
        <v>2669300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 value at Jun. 30, 2021</t>
        </is>
      </c>
      <c r="B8" s="6" t="n">
        <v>26093</v>
      </c>
      <c r="C8" s="5" t="n">
        <v>6815333</v>
      </c>
      <c r="D8" s="5" t="n">
        <v>-6755281</v>
      </c>
      <c r="E8" s="5" t="n">
        <v>13821</v>
      </c>
      <c r="F8" s="5" t="n">
        <v>-133633</v>
      </c>
      <c r="G8" s="5" t="n">
        <v>-33067</v>
      </c>
    </row>
    <row r="9">
      <c r="A9" s="4" t="inlineStr">
        <is>
          <t>Beginning balance, shares at Jun. 30, 2021</t>
        </is>
      </c>
      <c r="B9" s="5" t="n">
        <v>266930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5" t="n">
        <v>-3626</v>
      </c>
      <c r="G10" s="5" t="n">
        <v>-3626</v>
      </c>
    </row>
    <row r="11">
      <c r="A11" s="4" t="inlineStr">
        <is>
          <t>Net income for the period</t>
        </is>
      </c>
      <c r="B11" s="4" t="inlineStr">
        <is>
          <t xml:space="preserve"> </t>
        </is>
      </c>
      <c r="C11" s="4" t="inlineStr">
        <is>
          <t xml:space="preserve"> </t>
        </is>
      </c>
      <c r="D11" s="5" t="n">
        <v>32021</v>
      </c>
      <c r="E11" s="4" t="inlineStr">
        <is>
          <t xml:space="preserve"> </t>
        </is>
      </c>
      <c r="F11" s="4" t="inlineStr">
        <is>
          <t xml:space="preserve"> </t>
        </is>
      </c>
      <c r="G11" s="5" t="n">
        <v>32021</v>
      </c>
    </row>
    <row r="12">
      <c r="A12" s="4" t="inlineStr">
        <is>
          <t>Ending balance, value at Sep. 30, 2021</t>
        </is>
      </c>
      <c r="B12" s="6" t="n">
        <v>26693</v>
      </c>
      <c r="C12" s="5" t="n">
        <v>6815333</v>
      </c>
      <c r="D12" s="5" t="n">
        <v>-6723260</v>
      </c>
      <c r="E12" s="5" t="n">
        <v>13821</v>
      </c>
      <c r="F12" s="5" t="n">
        <v>-137259</v>
      </c>
      <c r="G12" s="5" t="n">
        <v>-4672</v>
      </c>
    </row>
    <row r="13">
      <c r="A13" s="4" t="inlineStr">
        <is>
          <t>Ending balance, shares at Sep. 30, 2021</t>
        </is>
      </c>
      <c r="B13" s="5" t="n">
        <v>266930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value at Mar. 31, 2022</t>
        </is>
      </c>
      <c r="B14" s="6" t="n">
        <v>26693</v>
      </c>
      <c r="C14" s="5" t="n">
        <v>6815333</v>
      </c>
      <c r="D14" s="5" t="n">
        <v>-6756230</v>
      </c>
      <c r="E14" s="5" t="n">
        <v>13821</v>
      </c>
      <c r="F14" s="5" t="n">
        <v>-170984</v>
      </c>
      <c r="G14" s="5" t="n">
        <v>-71367</v>
      </c>
    </row>
    <row r="15">
      <c r="A15" s="4" t="inlineStr">
        <is>
          <t>Beginning balance, shares at Mar. 31, 2022</t>
        </is>
      </c>
      <c r="B15" s="5" t="n">
        <v>2669300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5" t="n">
        <v>202692</v>
      </c>
      <c r="G16" s="5" t="n">
        <v>202692</v>
      </c>
    </row>
    <row r="17">
      <c r="A17" s="4" t="inlineStr">
        <is>
          <t>Net income for the period</t>
        </is>
      </c>
      <c r="B17" s="4" t="inlineStr">
        <is>
          <t xml:space="preserve"> </t>
        </is>
      </c>
      <c r="C17" s="4" t="inlineStr">
        <is>
          <t xml:space="preserve"> </t>
        </is>
      </c>
      <c r="D17" s="5" t="n">
        <v>179888</v>
      </c>
      <c r="E17" s="4" t="inlineStr">
        <is>
          <t xml:space="preserve"> </t>
        </is>
      </c>
      <c r="F17" s="4" t="inlineStr">
        <is>
          <t xml:space="preserve"> </t>
        </is>
      </c>
      <c r="G17" s="5" t="n">
        <v>179888</v>
      </c>
    </row>
    <row r="18">
      <c r="A18" s="4" t="inlineStr">
        <is>
          <t>Paid in capital</t>
        </is>
      </c>
      <c r="B18" s="6" t="n">
        <v>5000</v>
      </c>
      <c r="C18" s="5" t="n">
        <v>22716993</v>
      </c>
      <c r="D18" s="4" t="inlineStr">
        <is>
          <t xml:space="preserve"> </t>
        </is>
      </c>
      <c r="E18" s="4" t="inlineStr">
        <is>
          <t xml:space="preserve"> </t>
        </is>
      </c>
      <c r="F18" s="4" t="inlineStr">
        <is>
          <t xml:space="preserve"> </t>
        </is>
      </c>
      <c r="G18" s="5" t="n">
        <v>22721993</v>
      </c>
    </row>
    <row r="19">
      <c r="A19" s="4" t="inlineStr">
        <is>
          <t>Paid in capital, shares</t>
        </is>
      </c>
      <c r="B19" s="5" t="n">
        <v>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value at Sep. 30, 2022</t>
        </is>
      </c>
      <c r="B20" s="6" t="n">
        <v>31693</v>
      </c>
      <c r="C20" s="5" t="n">
        <v>29532326</v>
      </c>
      <c r="D20" s="5" t="n">
        <v>-6576342</v>
      </c>
      <c r="E20" s="5" t="n">
        <v>13821</v>
      </c>
      <c r="F20" s="5" t="n">
        <v>31708</v>
      </c>
      <c r="G20" s="5" t="n">
        <v>23033206</v>
      </c>
    </row>
    <row r="21">
      <c r="A21" s="4" t="inlineStr">
        <is>
          <t>Ending balance, shares at Sep. 30, 2022</t>
        </is>
      </c>
      <c r="B21" s="5" t="n">
        <v>316930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value at Jun. 30, 2022</t>
        </is>
      </c>
      <c r="B22" s="6" t="n">
        <v>26693</v>
      </c>
      <c r="C22" s="5" t="n">
        <v>6815333</v>
      </c>
      <c r="D22" s="5" t="n">
        <v>-6659559</v>
      </c>
      <c r="E22" s="5" t="n">
        <v>13821</v>
      </c>
      <c r="F22" s="5" t="n">
        <v>-65835</v>
      </c>
      <c r="G22" s="5" t="n">
        <v>130453</v>
      </c>
    </row>
    <row r="23">
      <c r="A23" s="4" t="inlineStr">
        <is>
          <t>Beginning balance, shares at Jun. 30, 2022</t>
        </is>
      </c>
      <c r="B23" s="5" t="n">
        <v>2669300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5" t="n">
        <v>97543</v>
      </c>
      <c r="G24" s="5" t="n">
        <v>97543</v>
      </c>
    </row>
    <row r="25">
      <c r="A25" s="4" t="inlineStr">
        <is>
          <t>Net income for the period</t>
        </is>
      </c>
      <c r="B25" s="4" t="inlineStr">
        <is>
          <t xml:space="preserve"> </t>
        </is>
      </c>
      <c r="C25" s="4" t="inlineStr">
        <is>
          <t xml:space="preserve"> </t>
        </is>
      </c>
      <c r="D25" s="5" t="n">
        <v>83217</v>
      </c>
      <c r="E25" s="4" t="inlineStr">
        <is>
          <t xml:space="preserve"> </t>
        </is>
      </c>
      <c r="F25" s="4" t="inlineStr">
        <is>
          <t xml:space="preserve"> </t>
        </is>
      </c>
      <c r="G25" s="5" t="n">
        <v>83217</v>
      </c>
    </row>
    <row r="26">
      <c r="A26" s="4" t="inlineStr">
        <is>
          <t>Paid in capital</t>
        </is>
      </c>
      <c r="B26" s="6" t="n">
        <v>5000</v>
      </c>
      <c r="C26" s="5" t="n">
        <v>22716993</v>
      </c>
      <c r="D26" s="4" t="inlineStr">
        <is>
          <t xml:space="preserve"> </t>
        </is>
      </c>
      <c r="E26" s="4" t="inlineStr">
        <is>
          <t xml:space="preserve"> </t>
        </is>
      </c>
      <c r="F26" s="4" t="inlineStr">
        <is>
          <t xml:space="preserve"> </t>
        </is>
      </c>
      <c r="G26" s="5" t="n">
        <v>22721993</v>
      </c>
    </row>
    <row r="27">
      <c r="A27" s="4" t="inlineStr">
        <is>
          <t>Paid in capital, shares</t>
        </is>
      </c>
      <c r="B27" s="5" t="n">
        <v>5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value at Sep. 30, 2022</t>
        </is>
      </c>
      <c r="B28" s="6" t="n">
        <v>31693</v>
      </c>
      <c r="C28" s="6" t="n">
        <v>29532326</v>
      </c>
      <c r="D28" s="6" t="n">
        <v>-6576342</v>
      </c>
      <c r="E28" s="6" t="n">
        <v>13821</v>
      </c>
      <c r="F28" s="6" t="n">
        <v>31708</v>
      </c>
      <c r="G28" s="6" t="n">
        <v>23033206</v>
      </c>
    </row>
    <row r="29">
      <c r="A29" s="4" t="inlineStr">
        <is>
          <t>Ending balance, shares at Sep. 30, 2022</t>
        </is>
      </c>
      <c r="B29" s="5" t="n">
        <v>31693004</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RISKS (Details) - Accounts Receivable [Member] - Customer Concentration Risk [Member]</t>
        </is>
      </c>
      <c r="B1" s="2" t="inlineStr">
        <is>
          <t>6 Months Ended</t>
        </is>
      </c>
      <c r="C1" s="2" t="inlineStr">
        <is>
          <t>12 Months Ended</t>
        </is>
      </c>
    </row>
    <row r="2">
      <c r="B2" s="2" t="inlineStr">
        <is>
          <t>Sep. 30, 2022</t>
        </is>
      </c>
      <c r="C2" s="2" t="inlineStr">
        <is>
          <t>Mar. 31, 2022</t>
        </is>
      </c>
    </row>
    <row r="3">
      <c r="A3" s="4" t="inlineStr">
        <is>
          <t>Garment Manufacturing Segment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isk</t>
        </is>
      </c>
      <c r="B5" s="11" t="n">
        <v>0.89</v>
      </c>
      <c r="C5" s="9" t="n">
        <v>0.853</v>
      </c>
    </row>
    <row r="6">
      <c r="A6" s="4" t="inlineStr">
        <is>
          <t>Garment Manufacturing Segment [Member] | 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isk</t>
        </is>
      </c>
      <c r="B8" s="9" t="n">
        <v>0.107</v>
      </c>
      <c r="C8" s="9" t="n">
        <v>0.114</v>
      </c>
    </row>
    <row r="9">
      <c r="A9" s="4" t="inlineStr">
        <is>
          <t>Garment Manufacturing Segment [Member] | 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isk</t>
        </is>
      </c>
      <c r="B11" s="9" t="n">
        <v>0.003</v>
      </c>
      <c r="C11" s="4" t="inlineStr">
        <is>
          <t xml:space="preserve"> </t>
        </is>
      </c>
    </row>
    <row r="12">
      <c r="A12" s="4" t="inlineStr">
        <is>
          <t>Logistics Services Segment [Member] | Customer A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risk</t>
        </is>
      </c>
      <c r="B14" s="9" t="n">
        <v>0.191</v>
      </c>
      <c r="C14" s="9" t="n">
        <v>0.191</v>
      </c>
    </row>
    <row r="15">
      <c r="A15" s="4" t="inlineStr">
        <is>
          <t>Logistics Services Segment [Member] | Customer B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risk</t>
        </is>
      </c>
      <c r="B17" s="9" t="n">
        <v>0.101</v>
      </c>
      <c r="C17" s="9" t="n">
        <v>0.039</v>
      </c>
    </row>
    <row r="18">
      <c r="A18" s="4" t="inlineStr">
        <is>
          <t>Logistics Services Segment [Member] | Customer C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risk</t>
        </is>
      </c>
      <c r="B20" s="9" t="n">
        <v>0.092</v>
      </c>
      <c r="C20" s="4" t="inlineStr">
        <is>
          <t xml:space="preserve"> </t>
        </is>
      </c>
    </row>
    <row r="21">
      <c r="A21" s="4" t="inlineStr">
        <is>
          <t>Logistics Services Segment [Member] | Customer D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Percentage of risk</t>
        </is>
      </c>
      <c r="B23" s="9" t="n">
        <v>0.08699999999999999</v>
      </c>
      <c r="C23" s="9" t="n">
        <v>0.001</v>
      </c>
    </row>
    <row r="24">
      <c r="A24" s="4" t="inlineStr">
        <is>
          <t>Logistics Services Segment [Member] | Customer E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Percentage of risk</t>
        </is>
      </c>
      <c r="B26" s="9" t="n">
        <v>0.065</v>
      </c>
      <c r="C26" s="9" t="n">
        <v>0.0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URCHASES FROM SUPPLIERS (Details) - Five Largest Suppliers [Member]</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Garment Manufacturing Segment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 of inventory purchase</t>
        </is>
      </c>
      <c r="B5" s="4" t="inlineStr">
        <is>
          <t xml:space="preserve"> </t>
        </is>
      </c>
      <c r="C5" s="11" t="n">
        <v>1</v>
      </c>
      <c r="D5" s="4" t="inlineStr">
        <is>
          <t xml:space="preserve"> </t>
        </is>
      </c>
      <c r="E5" s="9" t="n">
        <v>0.998</v>
      </c>
    </row>
    <row r="6">
      <c r="A6" s="4" t="inlineStr">
        <is>
          <t>Logistic Services Segment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 of inventory purchase</t>
        </is>
      </c>
      <c r="B8" s="11" t="n">
        <v>1</v>
      </c>
      <c r="C8" s="11" t="n">
        <v>1</v>
      </c>
      <c r="D8" s="11" t="n">
        <v>1</v>
      </c>
      <c r="E8" s="9" t="n">
        <v>0.904</v>
      </c>
    </row>
    <row r="9">
      <c r="A9" s="4" t="inlineStr">
        <is>
          <t>Property Management And Subleasing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 of inventory purchase</t>
        </is>
      </c>
      <c r="B11" s="11" t="n">
        <v>1</v>
      </c>
      <c r="C11" s="11" t="n">
        <v>1</v>
      </c>
      <c r="D11" s="11" t="n">
        <v>1</v>
      </c>
      <c r="E11" s="11"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4" customWidth="1" min="5" max="5"/>
    <col width="14" customWidth="1" min="6" max="6"/>
  </cols>
  <sheetData>
    <row r="1">
      <c r="A1" s="1" t="inlineStr">
        <is>
          <t>RISKS AND UNCERTAINTIES (Details Narrative)</t>
        </is>
      </c>
      <c r="B1" s="2" t="inlineStr">
        <is>
          <t>3 Months Ended</t>
        </is>
      </c>
      <c r="C1" s="2" t="inlineStr">
        <is>
          <t>6 Months Ended</t>
        </is>
      </c>
    </row>
    <row r="2">
      <c r="B2" s="2" t="inlineStr">
        <is>
          <t>Sep. 30, 2021</t>
        </is>
      </c>
      <c r="C2" s="2" t="inlineStr">
        <is>
          <t>Sep. 30, 2022 USD ($)</t>
        </is>
      </c>
      <c r="D2" s="2" t="inlineStr">
        <is>
          <t>Sep. 30, 2022 CNY (¥)</t>
        </is>
      </c>
      <c r="E2" s="2" t="inlineStr">
        <is>
          <t>Sep. 30, 2021</t>
        </is>
      </c>
      <c r="F2" s="2" t="inlineStr">
        <is>
          <t>Mar.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lated exchange rates</t>
        </is>
      </c>
      <c r="B4" s="4" t="inlineStr">
        <is>
          <t xml:space="preserve"> </t>
        </is>
      </c>
      <c r="C4" s="12" t="n">
        <v>7.116</v>
      </c>
      <c r="D4" s="12" t="n">
        <v>7.116</v>
      </c>
      <c r="E4" s="4" t="inlineStr">
        <is>
          <t xml:space="preserve"> </t>
        </is>
      </c>
      <c r="F4" s="12" t="n">
        <v>6.341</v>
      </c>
    </row>
    <row r="5">
      <c r="A5" s="4" t="inlineStr">
        <is>
          <t>Revenue and expenses translated average exchange rates</t>
        </is>
      </c>
      <c r="B5" s="4" t="inlineStr">
        <is>
          <t xml:space="preserve"> </t>
        </is>
      </c>
      <c r="C5" s="12" t="n">
        <v>6.723</v>
      </c>
      <c r="D5" s="12" t="n">
        <v>6.723</v>
      </c>
      <c r="E5" s="12" t="n">
        <v>6.466</v>
      </c>
      <c r="F5" s="4" t="inlineStr">
        <is>
          <t xml:space="preserve"> </t>
        </is>
      </c>
    </row>
    <row r="6">
      <c r="A6" s="4" t="inlineStr">
        <is>
          <t>Outstanding borrowings</t>
        </is>
      </c>
      <c r="B6" s="4" t="inlineStr">
        <is>
          <t xml:space="preserve"> </t>
        </is>
      </c>
      <c r="C6" s="6" t="n">
        <v>134245</v>
      </c>
      <c r="D6" s="10" t="n">
        <v>955281</v>
      </c>
      <c r="E6" s="4" t="inlineStr">
        <is>
          <t xml:space="preserve"> </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interest rate</t>
        </is>
      </c>
      <c r="B9" s="4" t="inlineStr">
        <is>
          <t xml:space="preserve"> </t>
        </is>
      </c>
      <c r="C9" s="9" t="n">
        <v>0.0484</v>
      </c>
      <c r="D9" s="9" t="n">
        <v>0.0484</v>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interest rate</t>
        </is>
      </c>
      <c r="B12" s="4" t="inlineStr">
        <is>
          <t xml:space="preserve"> </t>
        </is>
      </c>
      <c r="C12" s="9" t="n">
        <v>0.0696</v>
      </c>
      <c r="D12" s="9" t="n">
        <v>0.0696</v>
      </c>
      <c r="E12" s="4" t="inlineStr">
        <is>
          <t xml:space="preserve"> </t>
        </is>
      </c>
      <c r="F12" s="4" t="inlineStr">
        <is>
          <t xml:space="preserve"> </t>
        </is>
      </c>
    </row>
    <row r="13">
      <c r="A13" s="4" t="inlineStr">
        <is>
          <t>One Customer [Member] | Revenue Benchmark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1" t="n">
        <v>0.14</v>
      </c>
      <c r="C15" s="9" t="n">
        <v>0.105</v>
      </c>
      <c r="D15" s="9" t="n">
        <v>0.105</v>
      </c>
      <c r="E15" s="9" t="n">
        <v>0.345</v>
      </c>
      <c r="F15"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79888</v>
      </c>
      <c r="C4" s="6" t="n">
        <v>11096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71493</v>
      </c>
      <c r="C6" s="5" t="n">
        <v>71398</v>
      </c>
    </row>
    <row r="7">
      <c r="A7" s="3" t="inlineStr">
        <is>
          <t>Changes in operating assets and liabilities</t>
        </is>
      </c>
      <c r="B7" s="4" t="inlineStr">
        <is>
          <t xml:space="preserve"> </t>
        </is>
      </c>
      <c r="C7" s="4" t="inlineStr">
        <is>
          <t xml:space="preserve"> </t>
        </is>
      </c>
    </row>
    <row r="8">
      <c r="A8" s="4" t="inlineStr">
        <is>
          <t>Accounts receivable</t>
        </is>
      </c>
      <c r="B8" s="5" t="n">
        <v>269757</v>
      </c>
      <c r="C8" s="5" t="n">
        <v>3216556</v>
      </c>
    </row>
    <row r="9">
      <c r="A9" s="4" t="inlineStr">
        <is>
          <t>Inventories</t>
        </is>
      </c>
      <c r="B9" s="5" t="n">
        <v>19261</v>
      </c>
      <c r="C9" s="5" t="n">
        <v>-30372</v>
      </c>
    </row>
    <row r="10">
      <c r="A10" s="4" t="inlineStr">
        <is>
          <t>Advances to suppliers</t>
        </is>
      </c>
      <c r="B10" s="5" t="n">
        <v>23102</v>
      </c>
      <c r="C10" s="5" t="n">
        <v>-1114244</v>
      </c>
    </row>
    <row r="11">
      <c r="A11" s="4" t="inlineStr">
        <is>
          <t>Other receivables</t>
        </is>
      </c>
      <c r="B11" s="5" t="n">
        <v>-1561056</v>
      </c>
      <c r="C11" s="5" t="n">
        <v>-399257</v>
      </c>
    </row>
    <row r="12">
      <c r="A12" s="4" t="inlineStr">
        <is>
          <t>Accounts payables</t>
        </is>
      </c>
      <c r="B12" s="5" t="n">
        <v>-1347677</v>
      </c>
      <c r="C12" s="5" t="n">
        <v>-1801257</v>
      </c>
    </row>
    <row r="13">
      <c r="A13" s="4" t="inlineStr">
        <is>
          <t>Accrued expenses and other payables</t>
        </is>
      </c>
      <c r="B13" s="5" t="n">
        <v>718539</v>
      </c>
      <c r="C13" s="5" t="n">
        <v>44382</v>
      </c>
    </row>
    <row r="14">
      <c r="A14" s="4" t="inlineStr">
        <is>
          <t>Advances from customers</t>
        </is>
      </c>
      <c r="B14" s="5" t="n">
        <v>163</v>
      </c>
      <c r="C14" s="5" t="n">
        <v>52308</v>
      </c>
    </row>
    <row r="15">
      <c r="A15" s="4" t="inlineStr">
        <is>
          <t>Net cash provided by (used in) operating activities</t>
        </is>
      </c>
      <c r="B15" s="5" t="n">
        <v>-1526530</v>
      </c>
      <c r="C15" s="5" t="n">
        <v>150482</v>
      </c>
    </row>
    <row r="16">
      <c r="A16" s="3" t="inlineStr">
        <is>
          <t>CASH FLOWS FROM INVESTING ACTIVITIES:</t>
        </is>
      </c>
      <c r="B16" s="4" t="inlineStr">
        <is>
          <t xml:space="preserve"> </t>
        </is>
      </c>
      <c r="C16" s="4" t="inlineStr">
        <is>
          <t xml:space="preserve"> </t>
        </is>
      </c>
    </row>
    <row r="17">
      <c r="A17" s="4" t="inlineStr">
        <is>
          <t>Purchase of plant and equipment and other assets</t>
        </is>
      </c>
      <c r="B17" s="4" t="inlineStr">
        <is>
          <t xml:space="preserve"> </t>
        </is>
      </c>
      <c r="C17" s="5" t="n">
        <v>-142922</v>
      </c>
    </row>
    <row r="18">
      <c r="A18" s="4" t="inlineStr">
        <is>
          <t>Purchase of debt securities</t>
        </is>
      </c>
      <c r="B18" s="5" t="n">
        <v>-17500000</v>
      </c>
      <c r="C18" s="4" t="inlineStr">
        <is>
          <t xml:space="preserve"> </t>
        </is>
      </c>
    </row>
    <row r="19">
      <c r="A19" s="4" t="inlineStr">
        <is>
          <t>Net cash used in investing activities</t>
        </is>
      </c>
      <c r="B19" s="5" t="n">
        <v>-17500000</v>
      </c>
      <c r="C19" s="5" t="n">
        <v>-142922</v>
      </c>
    </row>
    <row r="20">
      <c r="A20" s="3" t="inlineStr">
        <is>
          <t>CASH FLOWS FROM FINANCING ACTIVITIES:</t>
        </is>
      </c>
      <c r="B20" s="4" t="inlineStr">
        <is>
          <t xml:space="preserve"> </t>
        </is>
      </c>
      <c r="C20" s="4" t="inlineStr">
        <is>
          <t xml:space="preserve"> </t>
        </is>
      </c>
    </row>
    <row r="21">
      <c r="A21" s="4" t="inlineStr">
        <is>
          <t>Proceeds from issue of ordinary shares</t>
        </is>
      </c>
      <c r="B21" s="5" t="n">
        <v>20221993</v>
      </c>
      <c r="C21" s="4" t="inlineStr">
        <is>
          <t xml:space="preserve"> </t>
        </is>
      </c>
    </row>
    <row r="22">
      <c r="A22" s="4" t="inlineStr">
        <is>
          <t>Proceeds from related party borrowings</t>
        </is>
      </c>
      <c r="B22" s="5" t="n">
        <v>2231376</v>
      </c>
      <c r="C22" s="5" t="n">
        <v>1623725</v>
      </c>
    </row>
    <row r="23">
      <c r="A23" s="4" t="inlineStr">
        <is>
          <t>Repayment of related party borrowings</t>
        </is>
      </c>
      <c r="B23" s="5" t="n">
        <v>-2803515</v>
      </c>
      <c r="C23" s="5" t="n">
        <v>-2762272</v>
      </c>
    </row>
    <row r="24">
      <c r="A24" s="4" t="inlineStr">
        <is>
          <t>Repayment of bank borrowings</t>
        </is>
      </c>
      <c r="B24" s="5" t="n">
        <v>-416</v>
      </c>
      <c r="C24" s="4" t="inlineStr">
        <is>
          <t xml:space="preserve"> </t>
        </is>
      </c>
    </row>
    <row r="25">
      <c r="A25" s="4" t="inlineStr">
        <is>
          <t>Net cash provided by financing activities</t>
        </is>
      </c>
      <c r="B25" s="5" t="n">
        <v>19649438</v>
      </c>
      <c r="C25" s="5" t="n">
        <v>-1138547</v>
      </c>
    </row>
    <row r="26">
      <c r="A26" s="4" t="inlineStr">
        <is>
          <t>NET INCREASE (DECREASE) IN CASH AND CASH EQUIVALENTS</t>
        </is>
      </c>
      <c r="B26" s="5" t="n">
        <v>622908</v>
      </c>
      <c r="C26" s="5" t="n">
        <v>-1130987</v>
      </c>
    </row>
    <row r="27">
      <c r="A27" s="4" t="inlineStr">
        <is>
          <t>Effect of exchange rate changes on cash and cash equivalents</t>
        </is>
      </c>
      <c r="B27" s="5" t="n">
        <v>20858</v>
      </c>
      <c r="C27" s="5" t="n">
        <v>-3421</v>
      </c>
    </row>
    <row r="28">
      <c r="A28" s="4" t="inlineStr">
        <is>
          <t>Cash and cash equivalents, beginning of the period</t>
        </is>
      </c>
      <c r="B28" s="5" t="n">
        <v>1390644</v>
      </c>
      <c r="C28" s="5" t="n">
        <v>1845077</v>
      </c>
    </row>
    <row r="29">
      <c r="A29" s="4" t="inlineStr">
        <is>
          <t>CASH AND CASH EQUIVALENTS, END OF THE PERIOD</t>
        </is>
      </c>
      <c r="B29" s="5" t="n">
        <v>2034410</v>
      </c>
      <c r="C29" s="5" t="n">
        <v>710669</v>
      </c>
    </row>
    <row r="30">
      <c r="A30" s="3" t="inlineStr">
        <is>
          <t>Supplemental disclosure of cash flow information:</t>
        </is>
      </c>
      <c r="B30" s="4" t="inlineStr">
        <is>
          <t xml:space="preserve"> </t>
        </is>
      </c>
      <c r="C30" s="4" t="inlineStr">
        <is>
          <t xml:space="preserve"> </t>
        </is>
      </c>
    </row>
    <row r="31">
      <c r="A31" s="4" t="inlineStr">
        <is>
          <t>Cash paid during the year for interest</t>
        </is>
      </c>
      <c r="B31" s="4" t="inlineStr">
        <is>
          <t xml:space="preserve"> </t>
        </is>
      </c>
      <c r="C31" s="5" t="n">
        <v>1935</v>
      </c>
    </row>
    <row r="32">
      <c r="A32" s="4" t="inlineStr">
        <is>
          <t>Cash paid during the year for income tax</t>
        </is>
      </c>
      <c r="B32" s="5" t="n">
        <v>10755</v>
      </c>
      <c r="C32" s="5" t="n">
        <v>15684</v>
      </c>
    </row>
    <row r="33">
      <c r="A33" s="3" t="inlineStr">
        <is>
          <t>Supplemental disclosure of non-cash investing and financing activities:</t>
        </is>
      </c>
      <c r="B33" s="4" t="inlineStr">
        <is>
          <t xml:space="preserve"> </t>
        </is>
      </c>
      <c r="C33" s="4" t="inlineStr">
        <is>
          <t xml:space="preserve"> </t>
        </is>
      </c>
    </row>
    <row r="34">
      <c r="A34" s="4" t="inlineStr">
        <is>
          <t>Right-of-use assets obtained in exchange for operating lease obligations</t>
        </is>
      </c>
      <c r="B34" s="4" t="inlineStr">
        <is>
          <t xml:space="preserve"> </t>
        </is>
      </c>
      <c r="C34" s="6" t="n">
        <v>3458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USINESS ACQUISITIONS</t>
        </is>
      </c>
      <c r="B1" s="2" t="inlineStr">
        <is>
          <t>6 Months Ended</t>
        </is>
      </c>
    </row>
    <row r="2">
      <c r="B2" s="2" t="inlineStr">
        <is>
          <t>Sep. 30, 2022</t>
        </is>
      </c>
    </row>
    <row r="3">
      <c r="A3" s="3" t="inlineStr">
        <is>
          <t>Accounting Policies [Abstract]</t>
        </is>
      </c>
      <c r="B3" s="4" t="inlineStr">
        <is>
          <t xml:space="preserve"> </t>
        </is>
      </c>
    </row>
    <row r="4">
      <c r="A4" s="4" t="inlineStr">
        <is>
          <t>ORGANIZATION AND BUSINESS ACQUISITIONS</t>
        </is>
      </c>
      <c r="B4" s="4" t="inlineStr">
        <is>
          <t xml:space="preserve">1.
ORGANIZATION AND BUSINESS ACQUISITIONS ATXG
and its subsidiaries (the “Company”) are engaged in the business of garments manufacturing, providing logistic services,
property leasing and management service in the People’s Republic of China (“PRC” or “China”) and epidemic
prevention supplies manufacturing and distribution both in China and overseas mark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In
the opinion of management, the unaudited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March 31, 2022 filed with the Securities and Exchange Commission
(“SEC”) on June 23, 2022 (“2022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here
is no change on the accounting policies for the three months ended September 30, 2022. Recently
issued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April 1, 2023. The Company is currently evaluating the impact the adoption
of this ASU will have on its consolidated financial statements.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5:49:24Z</dcterms:created>
  <dcterms:modified xmlns:dcterms="http://purl.org/dc/terms/" xmlns:xsi="http://www.w3.org/2001/XMLSchema-instance" xsi:type="dcterms:W3CDTF">2022-11-14T15:49:24Z</dcterms:modified>
</cp:coreProperties>
</file>